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Summary of Significant Accou" sheetId="6" state="visible" r:id="rId6"/>
    <sheet xmlns:r="http://schemas.openxmlformats.org/officeDocument/2006/relationships" name="2. Eden Holdings Llc" sheetId="7" state="visible" r:id="rId7"/>
    <sheet xmlns:r="http://schemas.openxmlformats.org/officeDocument/2006/relationships" name="3. Fair Value Measurements" sheetId="8" state="visible" r:id="rId8"/>
    <sheet xmlns:r="http://schemas.openxmlformats.org/officeDocument/2006/relationships" name="4. Hempcoins" sheetId="9" state="visible" r:id="rId9"/>
    <sheet xmlns:r="http://schemas.openxmlformats.org/officeDocument/2006/relationships" name="5. Garycoins" sheetId="10" state="visible" r:id="rId10"/>
    <sheet xmlns:r="http://schemas.openxmlformats.org/officeDocument/2006/relationships" name="6. Investment in Joint Venture" sheetId="11" state="visible" r:id="rId11"/>
    <sheet xmlns:r="http://schemas.openxmlformats.org/officeDocument/2006/relationships" name="7. Intangibles" sheetId="12" state="visible" r:id="rId12"/>
    <sheet xmlns:r="http://schemas.openxmlformats.org/officeDocument/2006/relationships" name="8. Related Parties" sheetId="13" state="visible" r:id="rId13"/>
    <sheet xmlns:r="http://schemas.openxmlformats.org/officeDocument/2006/relationships" name="9. Stockholders' Equity" sheetId="14" state="visible" r:id="rId14"/>
    <sheet xmlns:r="http://schemas.openxmlformats.org/officeDocument/2006/relationships" name="10. Purchase of iBudtender Inc" sheetId="15" state="visible" r:id="rId15"/>
    <sheet xmlns:r="http://schemas.openxmlformats.org/officeDocument/2006/relationships" name="11. Going Concern Consideration" sheetId="16" state="visible" r:id="rId16"/>
    <sheet xmlns:r="http://schemas.openxmlformats.org/officeDocument/2006/relationships" name="12. Commitments and Contingenci" sheetId="17" state="visible" r:id="rId17"/>
    <sheet xmlns:r="http://schemas.openxmlformats.org/officeDocument/2006/relationships" name="13. Subsequent Events" sheetId="18" state="visible" r:id="rId18"/>
    <sheet xmlns:r="http://schemas.openxmlformats.org/officeDocument/2006/relationships" name="1. Summary of Significant Acc19" sheetId="19" state="visible" r:id="rId19"/>
    <sheet xmlns:r="http://schemas.openxmlformats.org/officeDocument/2006/relationships" name="3. Fair Value Measurements (Tab" sheetId="20" state="visible" r:id="rId20"/>
    <sheet xmlns:r="http://schemas.openxmlformats.org/officeDocument/2006/relationships" name="7. Intangibles (Tables)" sheetId="21" state="visible" r:id="rId21"/>
    <sheet xmlns:r="http://schemas.openxmlformats.org/officeDocument/2006/relationships" name="10. Purchase of iBudtender Inc " sheetId="22" state="visible" r:id="rId22"/>
    <sheet xmlns:r="http://schemas.openxmlformats.org/officeDocument/2006/relationships" name="1. Summary of Significant Acc23" sheetId="23" state="visible" r:id="rId23"/>
    <sheet xmlns:r="http://schemas.openxmlformats.org/officeDocument/2006/relationships" name="1. Summary of Significant Acc24" sheetId="24" state="visible" r:id="rId24"/>
    <sheet xmlns:r="http://schemas.openxmlformats.org/officeDocument/2006/relationships" name="1. Summary of Significant Acc25" sheetId="25" state="visible" r:id="rId25"/>
    <sheet xmlns:r="http://schemas.openxmlformats.org/officeDocument/2006/relationships" name="1. Summary of Significant Acc26" sheetId="26" state="visible" r:id="rId26"/>
    <sheet xmlns:r="http://schemas.openxmlformats.org/officeDocument/2006/relationships" name="1. Summary of Significant Acc27" sheetId="27" state="visible" r:id="rId27"/>
    <sheet xmlns:r="http://schemas.openxmlformats.org/officeDocument/2006/relationships" name="1. Summary of Significant Acc28" sheetId="28" state="visible" r:id="rId28"/>
    <sheet xmlns:r="http://schemas.openxmlformats.org/officeDocument/2006/relationships" name="1. Summary of Significant Acc29" sheetId="29" state="visible" r:id="rId29"/>
    <sheet xmlns:r="http://schemas.openxmlformats.org/officeDocument/2006/relationships" name="1. Summary of Significant Acc30" sheetId="30" state="visible" r:id="rId30"/>
    <sheet xmlns:r="http://schemas.openxmlformats.org/officeDocument/2006/relationships" name="1. Summary of Significant Acc31" sheetId="31" state="visible" r:id="rId31"/>
    <sheet xmlns:r="http://schemas.openxmlformats.org/officeDocument/2006/relationships" name="3. Fair Value Measurements_ Sch" sheetId="32" state="visible" r:id="rId32"/>
    <sheet xmlns:r="http://schemas.openxmlformats.org/officeDocument/2006/relationships" name="4. Hempcoins (Details)" sheetId="33" state="visible" r:id="rId33"/>
    <sheet xmlns:r="http://schemas.openxmlformats.org/officeDocument/2006/relationships" name="5. Garycoins (Details)" sheetId="34" state="visible" r:id="rId34"/>
    <sheet xmlns:r="http://schemas.openxmlformats.org/officeDocument/2006/relationships" name="6. Investment in Joint Venture " sheetId="35" state="visible" r:id="rId35"/>
    <sheet xmlns:r="http://schemas.openxmlformats.org/officeDocument/2006/relationships" name="7. Intangibles_ Schedule of Int" sheetId="36" state="visible" r:id="rId36"/>
    <sheet xmlns:r="http://schemas.openxmlformats.org/officeDocument/2006/relationships" name="7. Intangibles (Details)" sheetId="37" state="visible" r:id="rId37"/>
    <sheet xmlns:r="http://schemas.openxmlformats.org/officeDocument/2006/relationships" name="8. Related Parties (Details)" sheetId="38" state="visible" r:id="rId38"/>
    <sheet xmlns:r="http://schemas.openxmlformats.org/officeDocument/2006/relationships" name="9. Stockholders' Equity (Detail" sheetId="39" state="visible" r:id="rId39"/>
    <sheet xmlns:r="http://schemas.openxmlformats.org/officeDocument/2006/relationships" name="10. Purchase of iBudtender In40" sheetId="40" state="visible" r:id="rId40"/>
    <sheet xmlns:r="http://schemas.openxmlformats.org/officeDocument/2006/relationships" name="10. Purchase of iBudtender Inc_" sheetId="41" state="visible" r:id="rId41"/>
    <sheet xmlns:r="http://schemas.openxmlformats.org/officeDocument/2006/relationships" name="10. Purchase of iBudtender In42" sheetId="42" state="visible" r:id="rId42"/>
    <sheet xmlns:r="http://schemas.openxmlformats.org/officeDocument/2006/relationships" name="12. Commitments and Contingen43" sheetId="43" state="visible" r:id="rId43"/>
    <sheet xmlns:r="http://schemas.openxmlformats.org/officeDocument/2006/relationships" name="13. Subsequent Events (Details)" sheetId="44" state="visible" r:id="rId44"/>
  </sheets>
  <definedNames/>
  <calcPr calcId="124519" fullCalcOnLoad="1"/>
</workbook>
</file>

<file path=xl/sharedStrings.xml><?xml version="1.0" encoding="utf-8"?>
<sst xmlns="http://schemas.openxmlformats.org/spreadsheetml/2006/main" uniqueCount="365">
  <si>
    <t>Document and Entity Information - shares</t>
  </si>
  <si>
    <t>3 Months Ended</t>
  </si>
  <si>
    <t>Mar. 31, 2017</t>
  </si>
  <si>
    <t>May 18, 2017</t>
  </si>
  <si>
    <t>Details</t>
  </si>
  <si>
    <t>Registrant Name</t>
  </si>
  <si>
    <t>Cannabis Sativa, Inc.</t>
  </si>
  <si>
    <t>Registrant CIK</t>
  </si>
  <si>
    <t>SEC Form</t>
  </si>
  <si>
    <t>10-Q/A</t>
  </si>
  <si>
    <t>Period End date</t>
  </si>
  <si>
    <t>Mar. 31,
		2017</t>
  </si>
  <si>
    <t>Fiscal Year End</t>
  </si>
  <si>
    <t>--12-31</t>
  </si>
  <si>
    <t>Trading Symbol</t>
  </si>
  <si>
    <t>cbds</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Contained File Information, File Number</t>
  </si>
  <si>
    <t>000-53571</t>
  </si>
  <si>
    <t>Entity Incorporation, State Country Name</t>
  </si>
  <si>
    <t>NEVADA</t>
  </si>
  <si>
    <t>Entity Address, Address Line One</t>
  </si>
  <si>
    <t>1646 W. Pioneer Blvd., Suite 120</t>
  </si>
  <si>
    <t>Entity Address, City or Town</t>
  </si>
  <si>
    <t>Mesquite</t>
  </si>
  <si>
    <t>Entity Address, State or Province</t>
  </si>
  <si>
    <t>Nevada</t>
  </si>
  <si>
    <t>Entity Address, Postal Zip Code</t>
  </si>
  <si>
    <t>City Area Code</t>
  </si>
  <si>
    <t>Local Phone Number</t>
  </si>
  <si>
    <t>346-3906</t>
  </si>
  <si>
    <t>CONSOLIDATED BALANCE SHEETS - USD ($)</t>
  </si>
  <si>
    <t>Dec. 31, 2016</t>
  </si>
  <si>
    <t>Current Assets</t>
  </si>
  <si>
    <t>Cash</t>
  </si>
  <si>
    <t>Digital Currency</t>
  </si>
  <si>
    <t>Accounts Receivable</t>
  </si>
  <si>
    <t>Prepaid Consulting and Other Current Assets</t>
  </si>
  <si>
    <t>Inventories</t>
  </si>
  <si>
    <t>Total Current Assets</t>
  </si>
  <si>
    <t>Property and Equipment, Net</t>
  </si>
  <si>
    <t>Intangible Assets, Net</t>
  </si>
  <si>
    <t>Goodwill</t>
  </si>
  <si>
    <t>Deposits</t>
  </si>
  <si>
    <t>Note Receivable - Related Party</t>
  </si>
  <si>
    <t>Total Assets</t>
  </si>
  <si>
    <t>Current Liabilities:</t>
  </si>
  <si>
    <t>Accounts Payable and Accrued Expenses</t>
  </si>
  <si>
    <t>Stock Subscriptions Payable</t>
  </si>
  <si>
    <t>Commitments and Contigencies</t>
  </si>
  <si>
    <t>Due to Related Parties</t>
  </si>
  <si>
    <t>Total Current Liabilities</t>
  </si>
  <si>
    <t>Commitments and Contingencies</t>
  </si>
  <si>
    <t>Stockholders' Equity:</t>
  </si>
  <si>
    <t>Preferred stock $0.001 par value; 5,000,000 shares authorized; 732,018 issued and outstanding</t>
  </si>
  <si>
    <t>Common stock $0.001 par value; 45,000,000 shares authorized; 19,255,796 and 18,645,021 shares issued and outstanding, respectively</t>
  </si>
  <si>
    <t>Additional Paid-In Capital</t>
  </si>
  <si>
    <t>Accumulated Deficit</t>
  </si>
  <si>
    <t>Total Cannabis Sativa, Inc. Stockholders' Equity</t>
  </si>
  <si>
    <t>Non-Controlling Interest</t>
  </si>
  <si>
    <t>Total Stockholders' Equity</t>
  </si>
  <si>
    <t>Total Liabilities and Stockholders' Equity</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Mar. 31, 2016</t>
  </si>
  <si>
    <t>Revenues</t>
  </si>
  <si>
    <t>Cost of Revenues</t>
  </si>
  <si>
    <t>Gross Profit (Loss)</t>
  </si>
  <si>
    <t>Operating Expenses</t>
  </si>
  <si>
    <t>Professional fees</t>
  </si>
  <si>
    <t>General and Administrative Expenses</t>
  </si>
  <si>
    <t>Total Operating Expenses</t>
  </si>
  <si>
    <t>Loss from Operations</t>
  </si>
  <si>
    <t>Other (Income) and Expenses</t>
  </si>
  <si>
    <t>Change in Fair Value of Digital Currency</t>
  </si>
  <si>
    <t>Interest Expense</t>
  </si>
  <si>
    <t>Total Other (Income) and Expenses</t>
  </si>
  <si>
    <t>Loss Before Income Taxes</t>
  </si>
  <si>
    <t>Income Taxes</t>
  </si>
  <si>
    <t>Net Loss</t>
  </si>
  <si>
    <t>Attributable to Non-Controlling Interest</t>
  </si>
  <si>
    <t>Net Loss Attributable To Cannabis Sativa, Inc.</t>
  </si>
  <si>
    <t>Net Loss per Common Share:</t>
  </si>
  <si>
    <t>Basic &amp; Diluted</t>
  </si>
  <si>
    <t>Weighted Average Common Shares Outstanding:</t>
  </si>
  <si>
    <t>CONSOLIDATED STATEMENTS OF CASH FLOWS - USD ($)</t>
  </si>
  <si>
    <t>CASH FLOWS FROM OPERATING ACTIVITIES:</t>
  </si>
  <si>
    <t>Adjustments to Reconcile Net Loss to Net Cash Used in Operating Activities:</t>
  </si>
  <si>
    <t>Depreciation and Amortization</t>
  </si>
  <si>
    <t>Stock Issued for Services and Amortization of Prepaids</t>
  </si>
  <si>
    <t>Imputed Interest on Loans</t>
  </si>
  <si>
    <t>Changes in assets and liabilities:</t>
  </si>
  <si>
    <t>Net Cash Used in Operating Activities:</t>
  </si>
  <si>
    <t>Cash Flows from Investing Activities:</t>
  </si>
  <si>
    <t>Advances to Related Parties</t>
  </si>
  <si>
    <t>Cash Flows from Financing Activities:</t>
  </si>
  <si>
    <t>Cash Proceeds from Sale of Stock</t>
  </si>
  <si>
    <t>Proceeds Received from Private Placement Memorandum</t>
  </si>
  <si>
    <t>Proceeds from Related Parties</t>
  </si>
  <si>
    <t>Net Cash Provided by Financing Activities:</t>
  </si>
  <si>
    <t>NET CHANGE IN CASH</t>
  </si>
  <si>
    <t>Cash - Beginning of Period</t>
  </si>
  <si>
    <t>Cash - End of Period</t>
  </si>
  <si>
    <t>Supplemental Disclosure of Cash Flow Activities:</t>
  </si>
  <si>
    <t>Interest</t>
  </si>
  <si>
    <t>Income taxes</t>
  </si>
  <si>
    <t>1. Summary of Significant Accounting Policies and Use of Estimates</t>
  </si>
  <si>
    <t>Notes</t>
  </si>
  <si>
    <t>1. Summary of Significant Accounting Policies and Use of Estimates:</t>
  </si>
  <si>
    <t>1. Organization and Summary of Significant Accounting Policies: Nature of Corporation: Ultra Sun Corp (the “Company,” “we” or “our”) was incorporated under the laws of Nevada in November 2004. On November 13, 2013, we changed our name to Cannabis Sativa, Inc. Our wholly-owned subsidiary Kush was acquired by us in June 2014 in exchange for shares of our common stock. Our wholly-owned subsidiary Wild Earth Naturals, Inc. (“Wild Earth”) was acquired by us in July 2013 in exchange for shares of our common stock. From our inception through September 30, 2013 we were engaged in the tanning salon business and operated a tanning salon in Saratoga Springs, Utah under the name “Sahara Sun Tanning.” As a result of our acquisition of Wild Earth in July 2013, we became engaged in the herbal skin care products business. On September 30, 2013, we sold the assets of the tanning salon business to a third party. As a result of our acquisition of Kush in June 2014, along with our Wild Earth operations we are now engaged in the developing and promoting of natural cannabis products. On November 2, 2015, Kush was spun out of the Company. On August 8, 2016, the Company entered into a securities purchase agreement with iBudtender Inc. to purchase 50.1% of iBudtender Inc. Basis of Presentation: The accompanying consolidated balance sheet at December 31, 2016, has been derived from audited consolidated financial statements and the unaudited consolidated financial statements as of March 31, 2017 and 2016,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related footnotes included in our Annual report on Form 10-K for the year ended December 31, 2016 (the “2016 Annual Report”), filed with the Securites and Exchange Commission (the “SEC”). It is management’s opinion, however, that all material adjustments (consisting of normal recurring adjustments), have been made which are necessary for a fair financial statements presentation. The consolidated financial statements include all material adjustments (consisting of normal recurring accruals) necessary to make the consolidated financial statements not misleading as required by Regulation S-X, Rule 10-01. Operating results for the three months ended March 31, 2017, are not necessarily indicative of the results of operations expected for the year ending December 31, 2017. Principles of Consolidation: The consolidated financial statements include the accounts of Cannabis Sativa, Inc., and its wholly owned subsidiary; Wild Earth Naturals, Inc., Hi-Brands International, Inc. and Eden Holdings LLC and its 50.1% ownership of iBudtender Inc. (the “Company”). All significant inter-company balances have been eliminated in consolidation. Method of Accounting: The Company maintains its books and prepares its consolidated financial statements on the accrual basis of accounting. 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the valuation of digital currency, allowance for doubtful accounts, realizability of inventories, valuation of intangible assets, recoverability of long-lived assets and goodwill, and the valuation of equity based instruments. Actual results could differ from those estimates. CANNABIS SATIVA, INC. NOTES TO UNAUDITED CONSOLIDATED FINANCIAL STATEMENTS For the Three Months Ended March 31, 2017 and 2016 Liquidity Our operations have been financed primarily through proceeds from notes payable, convertible notes payable, sale of common stock and revenue generated from sales of our product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March 31, 2017, we had an accumulated deficit of approximately $61,200,000. We have raised funds through the issuance of debt and the sale of common stock. We have also issued equity instruments in certain circumstances to pay for services from professionals and consultants. A total of $553,830 was raised in gross proceeds from the issuance of a private placement memorandum. A total of $356,100 was raised during the quarter ended March 31, 2017 and $197,730 was raised during the year ended December 31, 2016. Accounts Receivable: We estimate credit loss reserves for accounts receivable on an individual receivable basis. A specific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At March 31, 2017 and December 31, 2016 the Company has established an allowance for doubtful accounts of $-0-. Inventory: Inventory cost includes those costs directly attributable to the product before sale. Inventory consists of salves, ointments, lotions, creams and balms and is carried at the lower of cost or net realizable value, using first-in, first-out method of determining cost. At March 31, 2017, there was $6,213 in raw materials and $3,532 in finished goods inventory. At December 31, 2016 the Company has $8,783 in raw materials and $345 in finished goods inventory. Fixed Assets: Property and equipment are recorded at cost. Depreciation is provided for on the straight-line method over the estimated useful lives of the assets. The average lives range from five (5) to ten (10) years. Leasehold improvements are amortized on the straight-line method over the lesser of the lease term or the useful life. Maintenance and repairs that neither materially add to the value of the property nor appreciably prolong its life are charged to expense as incurred. Betterments or renewals are capitalized when incurre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receivable, accounts payable, accrued liabilities, and notes payable approximate fair value given their short term nature or effective interest rates. Cash: For financial accounting purposes, cash and cash equivalents are considered to be all highly liquid investments purchased with an initial maturity of three (3) months or less. 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an entity. Common stock equivalents from convertible notes payable and preferred stock were approximately $773,000 and $732,000 at March 31, 2017 and 2016, respectively and are excluded from the calculation of diluted net loss per share because the effect is anti-dilutive. CANNABIS SATIVA, INC. NOTES TO UNAUDITED CONSOLIDATED FINANCIAL STATEMENTS For the Three Months Ended March 31, 2017 and 2016 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Digital Currencies Translations and Re-measurements The Company accounts for digital currencies, which it considers to be an operating asset, at their initial cost and subsequently re-measures the carrying amounts of digital currencies it owns at each reporting period based on their current fair value. The changes in the fair value of digital currencies are included as a component of income or loss from operations. The Company currently classifies digital currencies as a current asset. The Company estimates the equivalency rate of hempcoins to bitcoins to USD from Coinmarketcap.com. The equivalency rate of garycoins to bitcoins to USD is estimated from C-cex.com and Coinmarketcap.com. The equivalency rate obtained from Coinmarket represents a generally well recognized quoted price in an active market for bitcoins, which market and related database are accessible to the Company on an ongoing basis. Intangible Assets: Intangible assets are comprised of patents, trademarks, the Company’s “CBDS.com” website domain and intellectual property rights. The patent is being amortized using the straight-line method over its economic life, which is estimated to be twenty (20) years. The trademarks are being amortized between 15 and 20 years. CBDS.com website is being amortized using the straight-line method over its economic life, which is estimated to be fifteen (15) years. The intellectual property rights are being amortized using the straight-line month over its economic life, which is estimated to be between (10 - 15) years. Long-Lived Assets: 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three months ended March 31, 2017 and 2016, we did not recognize any impairment of our long-lived assets. Income Taxes: The Company estimates the annual tax rate based on projected taxable income for the full year and records a quarterly income tax provision in accordance with the anticipated annual rate. As the year progresses, we refine the estimates of the year’s taxable income as new information becomes available, including year-to-date financial results. This continual estimation process can result in a change to the expected effective tax rate for the year. When this occurs, the Company adjusts the income tax provision during the quarter in which the change in estimate occurs so that the year-to-date provision reflects the expected annual tax rate. Significant judgment may be required in determining the Company’s effective tax rate and in evaluating our tax positions. The effective income tax rate of 0% for the three months ended March 31, 2017 and 2016 differed from the statutory rate, due primarily to net operating losses incurred by the Company in the respective periods. For the three months ended March 31, 2017, a tax benefit of approximately $300,000 would have been generated. For the three months ended March 31, 2016 a tax benefit of approximately $48,000 would have been generated. However, all benefits have been fully offset through an allowance account due to the uncertainty of the utilization of the net operating losses. As of March 31, 2017, the Company had net operating losses of approximately $2,000,000 resulting in a deferred tax asset of approximately $300,000. As of March 31, 2016, the Company had net operating losses of approximately $320,000 resulting in a deferred tax asset of approximately $48,000. CANNABIS SATIVA, INC. NOTES TO UNAUDITED CONSOLIDATED FINANCIAL STATEMENTS For the Three Months Ended March 31, 2017 and 2016 The Company has established a valuation allowance in the full amount of the deferred tax asset due to the uncertainty of the utilization of operating losses in future periods. Stock-Based Compensation: Stock-based compensation is computed in accordance with Financial Accounting Standards Board (“FASB”) Accounting Standards Codification (“ASC”) 718. FASB ASC 718 requires all share-based payment to employees, including grants of employee stock options, to be recognized as compensation expense in the financial statements based on their fair values. That expense will be recognized over the period during which an employee is required to provide services in exchange for the award, known as the requisite service period (usually the vesting period). The Company has selected the Black-Scholes option pricing model as the most appropriate fair value method for our awards and have recognized compensation costs immediately as our awards are 100% vested. The Company’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ASC 718. Advertising Expense: Advertising costs are expensed as incurred and are included in general and adminsitrative expense in the accompanying consolidated statements of operations. Advertising costs were approximately $35,374 and $620 for the three months ended March 31, 2017 and 2016, respectively. 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Examples of critical estimates in valuing certain of the intangible assets we have acquired or may acquire in the future include but are not limited to future expected cash flows from product sales, support agreements, consulting contracts, other customer contracts, and acquired developed technologies and patents and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 CANNABIS SATIVA, INC. NOTES TO UNAUDITED CONSOLIDATED FINANCIAL STATEMENTS For the Three Months Ended March 31, 2017 and 2016 Pending Accounting Pronouncements: There have been no recent accounting pronouncements issued which are expected to have a material effect on the Company’s financial statements. Management continues to monitor and review recently issued accounting guidance upon issuance. In August 2016, the FASB issued ASU No. 2016-15, Statement of Cash Flows (Topic 230) – Classification of Certain Cash Receipts and Cash Payments. This ASU provides clarification regarding how certain cash receipts and cash payments are presented and classified in the statement of cash flows. This ASU addresses eight specific cash flow issues with the objective of reducing the existing diversity in practice. The issues addressed in this ASU that will affect us is classifying debt prepayments or debt extinguishment costs and contingent consideration payments made after a business combination. This update is effective for annual and interim periods beginning after December 15, 2017, and interim periods within that reporting period and is to be applied using a retrospective transition method to each period presented. Early adoption is permitted. The adoption of this ASU did not have a material impact on our consolidated financial position, results of operations and related disclosures and had no other impact to the accompanying condensed consolidated statement of cash flows for the three months ended March 31, 2017 and 2016. In March 2016, the FASB issued ASU No. 2016-09, Improvements to Employee Share-Based Payment Accounting, which amends ASC Topic 718, Compensation - Stock Compensation. The ASU involves several aspects of the accounting for share-based payment transactions, including the income tax consequences, forfeitures, classification of awards as either equity or liabilities and classification on the statement of cash flows. Certain of these changes are required to be applied retrospectively, while other changes are required to be applied prospectively.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As a result of the adoption of this ASU as of January 1, 2017, we have made an entity-wide accounting policy election to account for forfeitures when they occur. There is no cumulative-effect adjustment as a result of the adoption of this ASU as our estimated forfeiture rate prior to adoption of this ASU was 0%. The adoption of this ASU did not have a material impact on our consolidated financial statements and related disclosures. In November 2015, the FASB issued ASU No. 2015-17, Balance Sheet Classification of Deferred Taxes. Current U.S.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and are effective for fiscal years after December 15, 2016, including interim periods within those annual periods. The adoption of this ASU as of January 1, 2017 did not have a material impact on our consolidated financial statements and related disclosures. CANNABIS SATIVA, INC. NOTES TO UNAUDITED CONSOLIDATED FINANCIAL STATEMENTS For the Three Months Ended March 31, 2017 and 2016 Pending Accounting Pronouncements - continued: In July 2015, the FASB issued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The amendments in this ASU more closely align the measurement of inventory in U.S. GAAP with the measurement of inventory in IFRS.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adoption of this ASU as of January 1, 2017 did not have a material impact on our consolidated financial statements and related disclosures. In August 2014, the FASB issued ASU 2014-15, Disclosure of Uncertainties about an Entity’s Ability to Continue as a Going Concern. This ASU 2014-15 describes how an entity should assess its ability to meet obligations and sets rules for how this information should be disclosed in the consolidated financial statements. The standard provides accounting guidance that will be used along with existing auditing standards. The ASU 2014-15 is effective for the annual period ending after December 15, 2016. Early application is permitted. The adoption of this ASU as of January 1, 2017 did not have a material impact on our consolidated financial statements and related disclosures.</t>
  </si>
  <si>
    <t>2. Eden Holdings Llc</t>
  </si>
  <si>
    <t xml:space="preserve">2. Eden Holdings LLC During the quarter ended September 30, 2014, the Company created Eden Holdings LLC. The purpose of the entity is to hold the intellectual property of Cannabis Sativa, Inc. As of March 31, 2017 and 2016, there has been no activity in the LLC. </t>
  </si>
  <si>
    <t>3. Fair Value Measurements</t>
  </si>
  <si>
    <t xml:space="preserve">3. Fair Value Measurements 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estimated fair values for financial instruments are determined at discrete points in time based on relevant market information. These estimates involve uncertainties and cannot be determined with precision. The carrying amounts of accounts receivable, inventory, accounts payable and accrued liabilities approximate fair value given their short term nature or effective interest rates. We measure certain financial instruments at fair value on a recurring basis. CANNABIS SATIVA, INC. NOTES TO UNAUDITED CONSOLIDATED FINANCIAL STATEMENTS For the Three Months Ended March 31, 2017 and 2016 3. Fair Value Measurements - continued As of March 31, 2017, assets and liabilities measured at fair value on a recurring basis were as follows: Total Level 1 Level 2 Level 3 Assets: Digital Currency $ 18,179 $ - $ 18,179 $ - Total assets measured at fair value - unaudited $ 18,179 $ - $ 18,179 $ - As of December 31, 2016, assets and liabilities measured at fair value on a recurring basis were as follows: Total Level 1 Level 2 Level 3 Assets: Digital Currency $ 41,191 $ - $ 41,191 $ - Total assets measured at fair value $ 41,191 $ - $ 41,191 $ - </t>
  </si>
  <si>
    <t>4. Hempcoins</t>
  </si>
  <si>
    <t>4. Hempcoins At March 31, 2017 and December 31, 2016, the Company has possession of approximately 110,000,000 Hempcoins. Hempcoins are reported as digital currency. Every 10 Hempcoins are backed by 1 share of Rocky Mountain Inc (RMTN). At March 31, 2017 and December 31, 2016 the value of Hempcoins was $2,375 and $14,911, respectively, computed by converting first to bitcoin and then to US Dollars. (See Note 1). 100,000,000 hempcoins were contributed to the Company in 2015 by a director with a cost basis of $4,731. Approximately 10,000,000 were earned by the Company during 2015 with a cost basis of $207.</t>
  </si>
  <si>
    <t>5. Garycoins</t>
  </si>
  <si>
    <t xml:space="preserve">5. Garycoins At March 31, 2017 and December 31, 2016, the Company has possession of 900,005,098 cryptocurrency coins named “President Johnson” trading under symbol “GARY,” which were contributed to the Company by a director during 2016 with a cost basis of $5,931. President Johnson coins are reported as digital currency. At March 31, 2017 and December 31, 2016 the value of these coins was estimated to be $15,804 and $26,280, respectively, computed by converting to a bitcoin value in US Dollars. (See Note 1). </t>
  </si>
  <si>
    <t>6. Investment in Joint Venture</t>
  </si>
  <si>
    <t>6. Investment in Joint Venture On September 11, 2015, Hi-Brands International, Inc. a wholly owned subsidiary of the Company entered into a joint venture agreement with I.D.E.A – International Dental Emergency Alliance, LLC. (IDEA). IDEA is the developer of a pharmacy discount card distribution and online marketing platform with access to a network of approximately 60,000 participating pharmacies through a virtual and/or physical discount card. IDEA and the Company wish to develop, market and distribute a private label discount card and system under its proprietary brands and/or trademarks to the general public and to sub-distributors. The Company and IDEA have agreed to share all revenues 50/50 and IDEA has agreed to pay the Company 50% of a $0.50 shared fee per claim. The claim fee will increase based upon a set schedule as claims increase. The term of the agreement is for 3 years, but can be renewed for an additional three (3) year term periods. IDEA is charging the Company a set up fee and as part of the agreement IDEA is expected to generate 25,000 members/cardholders in the first year. CANNABIS SATIVA, INC. NOTES TO UNAUDITED CONSOLIDATED FINANCIAL STATEMENTS For the Three Months Ended March 31, 2017 and 2016 The Company entered into a convertible note payable with IDEA for payment of the $35,000 set-up fee. The convertible note and accrued interest were convertible into shares of the Company’s common stock at a variable conversion price equal to 40% multiplied by the average of the 3 highest and 2 lowest trading days in the 10-day period preceding conversion. In addition, the note contains an antidilution feature in which the conversion price could further adjust if the Company sells equity securities at an effective price less than the current conversion price, as defined. The maturity date of the note was January 2, 2017. The note bore interest at 10%. IDEA converted the note into 30,000 shares in April 2016. In December 2016, the Company issued an additional 30,000 as compensation to IDEA, which were valued at approximately $150,000 based on the closing price on such date and recorded as interest expense. 6. Investment in Joint Venture – continued During the year ended December 31, 2015, the Company recorded the initial derivative liability of $83,000 based upon the following Black-Scholes option pricing model average assumptions: an exercise price of $0.92, stock price on the date of grant of $2.31, expected dividend yield of 0%, expected volatility of 179%, risk free interest rate of 0.50% and expected term of 2 years. The change in fair value during the three months ended March 31, 2016 was insignificant. Upon initial valuation, the derivative liability exceeded the face value of the convertible note payable by approximately $48,000, which was recorded as a day one loss on derivative liability. Subsequent remeasurements were based on the following assumptions at December 31, 2015 and April 20, 2016 (date of conversion): exercise prices of $0.28 and $2.05, stock price on the valuation date of $0.70 and $5.12, expected dividend yield of 0% and 0%, expected volatility of 134% and 169%, risk free interest rate of 0.50% and 0.50% and expected terms of 2 and 2 years, respectively. Upon conversion, the Company reclassified approximately $83,000 to additional paid-in capital related to the convertible note.</t>
  </si>
  <si>
    <t>7. Intangibles</t>
  </si>
  <si>
    <t>7. Intangibles Intangible assets consisted Unaudtied March 31, December 31, 2017 2016 CBDS.com website (Cannabis Sativa) $ 13,999 $ 13,999 Intellectual Property Rights (Cannabis Sativa) 2,894,250 2,894,250 Intellectual Property Rights (iBudtender) 400,000 400,000 Patents and Trademarks (Cannabis Sativa) 17,348 17,348 Patents and Trademarks (Wild Earth) 4,425 4,425 3,330,022 3,330,022 Less: Accumulated Amortization 481,404 389,054 Net Intangible Assets $ 2,848,618 $ 2,940,968 Amortization expense for the three months ended March 31, 2017 and 2016 was $92,350 and $12,762 respectively. Amortization for each of the next 5 years is $355,660 annually. Goodwill of $247,051 consisted of the acquisition of iBudtender (see Note 10) at March 31, 2017 and December 31, 2016, respectively.</t>
  </si>
  <si>
    <t>8. Related Parties</t>
  </si>
  <si>
    <t>8. Related Parties The Company has receivedadvances from related parties and officers of the Company to cover operating expenses. At March 31, 2017 and December 31, 2016, net amounts due to the related parties were $451,879. One of the notes payable is convertible at a fixed price of $2.42 During the three months ended March 31, 2017 and 2016, the Company has imputed interest on these notes at the rates between 5% and 8% per annum and has recorded interest expense related to these balances in the amount of $5,649 and $548, respectively. Because the related parties do not expect the imputed interest to be repaid, the interest has been recorded as a contribution of capital. At March 31, 2017 and December 31, 2016 the Company has a note receivable from a related party in the amount of $15,742 and $15,000, respectively, which is due on demand.</t>
  </si>
  <si>
    <t>9. Stockholders' Equity</t>
  </si>
  <si>
    <t>9. Stockholders’ Equity Preferred Stock The Company is authorized to issue up to 5,000,000 shares of preferred stock. The Company designated and determined the rights of Series A preferred stock (“Series A”) with a par value of $0.001. The Company is authorized to issue 5,000,000 shares of Series A. The holders of Series A are entitled to dividends if the Company declares a dividend on common shares, have no liquidation preference, have voting rights equal to 1 vote per share, and can be converted into one share of common. Common Stock During the year ended December 31, 2016 the board of directors approved the issuance of 1,077,433 shares of common stock for services in the amount of $2,721,150. Approximately $417,000 was recorded as prepaid consulting due to the non-forfeitable nature of the shares issued. During the three months ended March 31, 2017, the Company amortized approximately $85,417 to professional fees in the accompanying consolidated statement of operations. During the year ended December 31, 2016 the board of directors approved the issuance of 150,000 shares of common stock to purchase iBudtender Inc., with a fair value of $300,000 (see Note 10). At March 31, 2017 and December 31, 2016, 50,000 shares have yet to be issued. The Company approved a Private Placement Memorandum on October 14, 2016. The total offering proceeds can be up to $1,500,000 by offering 625,000 of the Company’s stock at $2.40 per share. Each unit will consist of 1 (one) share of common stock and 1 (one) warrant. Each warrant entitles the holder to purchase 1(one) common share at the exercise price of $4.00 which expire in January 2020. The offering terminated on December 14, 2016 but can be extended for up to 60 additional days. At March 31, 2017 and December 31, 2016, the Company had received $356,100 and $197,730, respectively, for a total of $553,830. At March 31, 2017 all the stock had been issued to investors as required, 230,775 shares common stock. At December 31, 2016 no stock had yet been issued. Such amount was included in stock subscriptions payable in the accompanying balance sheet at December 31, 2016. During the three months ended March 31, 2017 the board of directors approved the issuance of 300,000 shares of common stock for services in the amount of $1,653,000. The fair value of the shares issued was based on the market price of the Company’s common stock on the measurement date. During the three months ended March 31, 2017 a related party purchased 80,000 shares common stock for $415,136 in cash.</t>
  </si>
  <si>
    <t>10. Purchase of iBudtender Inc</t>
  </si>
  <si>
    <t xml:space="preserve">10. Purchase of iBudtender Inc. On August 8, 2016, the Company purchased 50.1% interest in iBudtender Inc. The Company paid iBudtender $50,000 and agreed to issue iBudtender 150,000 shares of common stock, of which 100,000 were issued at closing and 50,000 are to be issued 180 days from closing. In exchange, iBudtender issued 5,010,000 shares of its common stock to the Company. Since this was not a significant acquisition, the Company did not file an Amended 8K. The following summarizes the transaction with iBudtender at closing on August 8, 2016: Cash $ 5,635 Intellectual Property 400,000 Goodwill 247,051 Total Assets $ 652,686 Fair value of NCI (239,281) Notes Payable – Related Parties (63,405) Net Purchase $ 350,000 In determining the fair value of the intangible assets, the Company considered, among other factors, the best use of acquired assets such as a business to consumer web portal and app, analyses of historical financial performance of the products and estimates of future performance of the products and intellectual properties acquired. The fair values of the identified intangible assets related to Intellectual Property and Goodwill and the Company has preliminarily recorded the purchase price as an intangible asset and such asset is being amortized over its estimated useful life of 10 years. During 2014 and 2015, the Company utilized an amortization period of 20 years, but based on a change in estimate and the evolving industry, the Company is utilizing a useful life of 10 years. The purchase price allocation is subject to completion of the Company’s analysis of the fair value of the assets acquired as of the date of the acquisition. Any related adjustment is not expected to be material. The final valuation is expected to be completed as soon as practicable but no later than one year from the closing of the transaction. The fair value of the non-controlling interest is based on the estimated fair value, net of discounts for lack of marketability and control. The establishment of the allocation to goodwill and identifiable intangible assets requires the extensive use of accounting estimates and management judgment. The fair values assigned to the assets acquired are based on estimates and assumptions from data currently available. The following table sets forth the components of identified intangible assets associated with the Acquisition and its estimated useful life: Fair Value Useful Life Technology: Website &amp; App $ 400,000 15 Years </t>
  </si>
  <si>
    <t>11. Going Concern Considerations</t>
  </si>
  <si>
    <t>11. Going Concern Considerations The accompanying consolidated financial statements have been prepared assuming that the Company will continue as a going concern. As shown in the accompanying consolidated financial statements, the Company has negative working capital, has incurred operating losses since inception, and has not yet produced significant continuing revenues from operations. These factors raise substantial doubt about the Company’s ability to continue as a going concern. The consolidated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and through additional loans from investors. The ability of the Company to continue as a going concern is dependent on its ability to raise adequate capital to fund operating losses until it is able to engage in profitable business operations. To the extent financing is not available, the Company may not be able to, or may be delayed in, developing its services and meeting its obligations. The Company will continue to evaluate its projected expenditures relative to its available cash and to evaluate additional means of financing in order to satisfy its working capital and other cash requirements. The accompanying financial statements do not reflect any adjustments that might result from the outcome of these uncertainties.</t>
  </si>
  <si>
    <t>12. Commitments and Contingencies</t>
  </si>
  <si>
    <t>12. Commitments and Contingencies The Company leases an office and warehouse facility in Mesquite, Nevada that serves as the principal executive offices and provides manufacturing and warehouse space. The leased space consists of 908 square feet. Rent expense for the three months ended March 31, 2017 and 2016 was $2,936 and $2,315, respectively. On March 1, 2017, a new lease agreement was signed at a monthly rate of $1,392. Lease term is for 12 (twelve) months with a renewal option available for an additional 12 (twelve) months. Litigation In the ordinary course of business, we may face various claims brought by third parties and we may, from time to time, make claims or take legal actions to assert our rights, including intellectual property disputes, contractual disputes and other commercial disputes. Any of these claims could subject us to litigation. Management believes the outcomes of currently pending claims are not likely to have a material effect on our consolidated financial position and results of operations. In May 2015, a suit was brought against the Company by a subcontractor for non-payment of services. In April 2017, the pending litigation was settled for $19,000, which the Company had accrued.</t>
  </si>
  <si>
    <t>13. Subsequent Events</t>
  </si>
  <si>
    <t>13. Subsequent Events Common Stock Issued for Services During the period from April 1, 2017 through May 1, 2017, 163,378 restricted shares were issued for services. Acquisition In April 2017, the Company purchased intellectual property associated with the White Rabbit line of cannabis products, for $150,000 and 10,000 shares of the Company’s common stock</t>
  </si>
  <si>
    <t>1. Summary of Significant Accounting Policies and Use of Estimates (Policies)</t>
  </si>
  <si>
    <t>Policies</t>
  </si>
  <si>
    <t>Basis of Presentation</t>
  </si>
  <si>
    <t>Basis of Presentation: The accompanying consolidated balance sheet at December 31, 2016, has been derived from audited consolidated financial statements and the unaudited consolidated financial statements as of March 31, 2017 and 2016,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related footnotes included in our Annual report on Form 10-K for the year ended December 31, 2016 (the “2016 Annual Report”), filed with the Securites and Exchange Commission (the “SEC”). It is management’s opinion, however, that all material adjustments (consisting of normal recurring adjustments), have been made which are necessary for a fair financial statements presentation. The consolidated financial statements include all material adjustments (consisting of normal recurring accruals) necessary to make the consolidated financial statements not misleading as required by Regulation S-X, Rule 10-01. Operating results for the three months ended March 31, 2017, are not necessarily indicative of the results of operations expected for the year ending December 31, 2017.</t>
  </si>
  <si>
    <t>Principles of Consolidation</t>
  </si>
  <si>
    <t>Principles of Consolidation: The consolidated financial statements include the accounts of Cannabis Sativa, Inc., and its wholly owned subsidiary; Wild Earth Naturals, Inc., Hi-Brands International, Inc. and Eden Holdings LLC and its 50.1% ownership of iBudtender Inc. (the “Company”). All significant inter-company balances have been eliminated in consolidation.</t>
  </si>
  <si>
    <t>Method of Accounting</t>
  </si>
  <si>
    <t>Method of Accounting: The Company maintains its books and prepares its consolidated financial statements on the accrual basis of accounting.</t>
  </si>
  <si>
    <t>Use of Estimates</t>
  </si>
  <si>
    <t xml:space="preserve">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the valuation of digital currency, allowance for doubtful accounts, realizability of inventories, valuation of intangible assets, recoverability of long-lived assets and goodwill, and the valuation of equity based instruments. Actual results could differ from those estimates. </t>
  </si>
  <si>
    <t>Liquidity</t>
  </si>
  <si>
    <t>Liquidity Our operations have been financed primarily through proceeds from notes payable, convertible notes payable, sale of common stock and revenue generated from sales of our product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March 31, 2017, we had an accumulated deficit of approximately $61,200,000. We have raised funds through the issuance of debt and the sale of common stock. We have also issued equity instruments in certain circumstances to pay for services from professionals and consultants. A total of $553,830 was raised in gross proceeds from the issuance of a private placement memorandum. A total of $356,100 was raised during the quarter ended March 31, 2017 and $197,730 was raised during the year ended December 31, 2016.</t>
  </si>
  <si>
    <t xml:space="preserve">Accounts Receivable: We estimate credit loss reserves for accounts receivable on an individual receivable basis. A specific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At March 31, 2017 and December 31, 2016 the Company has established an allowance for doubtful accounts of $-0-. </t>
  </si>
  <si>
    <t>Inventory</t>
  </si>
  <si>
    <t xml:space="preserve">Inventory: Inventory cost includes those costs directly attributable to the product before sale. Inventory consists of salves, ointments, lotions, creams and balms and is carried at the lower of cost or net realizable value, using first-in, first-out method of determining cost. At March 31, 2017, there was $6,213 in raw materials and $3,532 in finished goods inventory. At December 31, 2016 the Company has $8,783 in raw materials and $345 in finished goods inventory. </t>
  </si>
  <si>
    <t>Fixed Assets:</t>
  </si>
  <si>
    <t xml:space="preserve">Fixed Assets: Property and equipment are recorded at cost. Depreciation is provided for on the straight-line method over the estimated useful lives of the assets. The average lives range from five (5) to ten (10) years. Leasehold improvements are amortized on the straight-line method over the lesser of the lease term or the useful life. Maintenance and repairs that neither materially add to the value of the property nor appreciably prolong its life are charged to expense as incurred. Betterments or renewals are capitalized when incurred. </t>
  </si>
  <si>
    <t>Fair Value of Financial Instruments:</t>
  </si>
  <si>
    <t>Fair Value of Financial Instruments: The estimated fair values for financial instruments are determined at discrete points in time based on relevant market information. These estimates involve uncertainties and cannot be determined with precision. The carrying amounts of accounts receivable, accounts payable, accrued liabilities, and notes payable approximate fair value given their short term nature or effective interest rates.</t>
  </si>
  <si>
    <t>Cash and Cash Equivalents</t>
  </si>
  <si>
    <t>Cash: For financial accounting purposes, cash and cash equivalents are considered to be all highly liquid investments purchased with an initial maturity of three (3) months or less.</t>
  </si>
  <si>
    <t>Net Loss per Share:</t>
  </si>
  <si>
    <t>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an entity. Common stock equivalents from convertible notes payable and preferred stock were approximately $773,000 and $732,000 at March 31, 2017 and 2016, respectively and are excluded from the calculation of diluted net loss per share because the effect is anti-dilutive.</t>
  </si>
  <si>
    <t>Revenue Recognition:</t>
  </si>
  <si>
    <t xml:space="preserve">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t>
  </si>
  <si>
    <t>Digital Currencies Translations and Re-measurements</t>
  </si>
  <si>
    <t xml:space="preserve">Digital Currencies Translations and Re-measurements The Company accounts for digital currencies, which it considers to be an operating asset, at their initial cost and subsequently re-measures the carrying amounts of digital currencies it owns at each reporting period based on their current fair value. The changes in the fair value of digital currencies are included as a component of income or loss from operations. The Company currently classifies digital currencies as a current asset. The Company estimates the equivalency rate of hempcoins to bitcoins to USD from Coinmarketcap.com. The equivalency rate of garycoins to bitcoins to USD is estimated from C-cex.com and Coinmarketcap.com. The equivalency rate obtained from Coinmarket represents a generally well recognized quoted price in an active market for bitcoins, which market and related database are accessible to the Company on an ongoing basis. </t>
  </si>
  <si>
    <t>Intangible Assets:</t>
  </si>
  <si>
    <t xml:space="preserve">Intangible Assets: Intangible assets are comprised of patents, trademarks, the Company’s “CBDS.com” website domain and intellectual property rights. The patent is being amortized using the straight-line method over its economic life, which is estimated to be twenty (20) years. The trademarks are being amortized between 15 and 20 years. CBDS.com website is being amortized using the straight-line method over its economic life, which is estimated to be fifteen (15) years. The intellectual property rights are being amortized using the straight-line month over its economic life, which is estimated to be between (10 - 15) years. </t>
  </si>
  <si>
    <t>Long-Lived Assets</t>
  </si>
  <si>
    <t>Long-Lived Assets: 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three months ended March 31, 2017 and 2016, we did not recognize any impairment of our long-lived assets.</t>
  </si>
  <si>
    <t>Income Taxes:</t>
  </si>
  <si>
    <t>Income Taxes: The Company estimates the annual tax rate based on projected taxable income for the full year and records a quarterly income tax provision in accordance with the anticipated annual rate. As the year progresses, we refine the estimates of the year’s taxable income as new information becomes available, including year-to-date financial results. This continual estimation process can result in a change to the expected effective tax rate for the year. When this occurs, the Company adjusts the income tax provision during the quarter in which the change in estimate occurs so that the year-to-date provision reflects the expected annual tax rate. Significant judgment may be required in determining the Company’s effective tax rate and in evaluating our tax positions. The effective income tax rate of 0% for the three months ended March 31, 2017 and 2016 differed from the statutory rate, due primarily to net operating losses incurred by the Company in the respective periods. For the three months ended March 31, 2017, a tax benefit of approximately $300,000 would have been generated. For the three months ended March 31, 2016 a tax benefit of approximately $48,000 would have been generated. However, all benefits have been fully offset through an allowance account due to the uncertainty of the utilization of the net operating losses. As of March 31, 2017, the Company had net operating losses of approximately $2,000,000 resulting in a deferred tax asset of approximately $300,000. As of March 31, 2016, the Company had net operating losses of approximately $320,000 resulting in a deferred tax asset of approximately $48,000. CANNABIS SATIVA, INC. NOTES TO UNAUDITED CONSOLIDATED FINANCIAL STATEMENTS For the Three Months Ended March 31, 2017 and 2016 The Company has established a valuation allowance in the full amount of the deferred tax asset due to the uncertainty of the utilization of operating losses in future periods.</t>
  </si>
  <si>
    <t>Stock-Based Compensation</t>
  </si>
  <si>
    <t xml:space="preserve">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ASC 718. </t>
  </si>
  <si>
    <t>Advertising Expense</t>
  </si>
  <si>
    <t>Advertising Expense: Advertising costs are expensed as incurred and are included in general and adminsitrative expense in the accompanying consolidated statements of operations. Advertising costs were approximately $35,374 and $620 for the three months ended March 31, 2017 and 2016, respectively.</t>
  </si>
  <si>
    <t>Business Combinations</t>
  </si>
  <si>
    <t>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Examples of critical estimates in valuing certain of the intangible assets we have acquired or may acquire in the future include but are not limited to future expected cash flows from product sales, support agreements, consulting contracts, other customer contracts, and acquired developed technologies and patents and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t>
  </si>
  <si>
    <t>Pending Accounting Pronouncements:</t>
  </si>
  <si>
    <t>Pending Accounting Pronouncements: There have been no recent accounting pronouncements issued which are expected to have a material effect on the Company’s financial statements. Management continues to monitor and review recently issued accounting guidance upon issuance. In August 2016, the FASB issued ASU No. 2016-15, Statement of Cash Flows (Topic 230) – Classification of Certain Cash Receipts and Cash Payments. This ASU provides clarification regarding how certain cash receipts and cash payments are presented and classified in the statement of cash flows. This ASU addresses eight specific cash flow issues with the objective of reducing the existing diversity in practice. The issues addressed in this ASU that will affect us is classifying debt prepayments or debt extinguishment costs and contingent consideration payments made after a business combination. This update is effective for annual and interim periods beginning after December 15, 2017, and interim periods within that reporting period and is to be applied using a retrospective transition method to each period presented. Early adoption is permitted. The adoption of this ASU did not have a material impact on our consolidated financial position, results of operations and related disclosures and had no other impact to the accompanying condensed consolidated statement of cash flows for the three months ended March 31, 2017 and 2016. In March 2016, the FASB issued ASU No. 2016-09, Improvements to Employee Share-Based Payment Accounting, which amends ASC Topic 718, Compensation - Stock Compensation. The ASU involves several aspects of the accounting for share-based payment transactions, including the income tax consequences, forfeitures, classification of awards as either equity or liabilities and classification on the statement of cash flows. Certain of these changes are required to be applied retrospectively, while other changes are required to be applied prospectively.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As a result of the adoption of this ASU as of January 1, 2017, we have made an entity-wide accounting policy election to account for forfeitures when they occur. There is no cumulative-effect adjustment as a result of the adoption of this ASU as our estimated forfeiture rate prior to adoption of this ASU was 0%. The adoption of this ASU did not have a material impact on our consolidated financial statements and related disclosures. In November 2015, the FASB issued ASU No. 2015-17, Balance Sheet Classification of Deferred Taxes. Current U.S.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and are effective for fiscal years after December 15, 2016, including interim periods within those annual periods. The adoption of this ASU as of January 1, 2017 did not have a material impact on our consolidated financial statements and related disclosures. CANNABIS SATIVA, INC. NOTES TO UNAUDITED CONSOLIDATED FINANCIAL STATEMENTS For the Three Months Ended March 31, 2017 and 2016 Pending Accounting Pronouncements - continued: In July 2015, the FASB issued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The amendments in this ASU more closely align the measurement of inventory in U.S. GAAP with the measurement of inventory in IFRS.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adoption of this ASU as of January 1, 2017 did not have a material impact on our consolidated financial statements and related disclosures. In August 2014, the FASB issued ASU 2014-15, Disclosure of Uncertainties about an Entity’s Ability to Continue as a Going Concern. This ASU 2014-15 describes how an entity should assess its ability to meet obligations and sets rules for how this information should be disclosed in the consolidated financial statements. The standard provides accounting guidance that will be used along with existing auditing standards. The ASU 2014-15 is effective for the annual period ending after December 15, 2016. Early application is permitted. The adoption of this ASU as of January 1, 2017 did not have a material impact on our consolidated financial statements and related disclosures.</t>
  </si>
  <si>
    <t>3. Fair Value Measurements (Tables)</t>
  </si>
  <si>
    <t>Tables/Schedules</t>
  </si>
  <si>
    <t>Schedule of Assets and Liabilities Measured at Fair Value on a Recurring Basis</t>
  </si>
  <si>
    <t xml:space="preserve">As of March 31, 2017, assets and liabilities measured at fair value on a recurring basis were as follows: Total Level 1 Level 2 Level 3 Assets: Digital Currency $ 18,179 $ - $ 18,179 $ - Total assets measured at fair value - unaudited $ 18,179 $ - $ 18,179 $ - As of December 31, 2016, assets and liabilities measured at fair value on a recurring basis were as follows: Total Level 1 Level 2 Level 3 Assets: Digital Currency $ 41,191 $ - $ 41,191 $ - Total assets measured at fair value $ 41,191 $ - $ 41,191 $ - </t>
  </si>
  <si>
    <t>7. Intangibles (Tables)</t>
  </si>
  <si>
    <t>Schedule of Intangible Assets</t>
  </si>
  <si>
    <t xml:space="preserve">Intangible assets consisted Unaudtied March 31, December 31, 2017 2016 CBDS.com website (Cannabis Sativa) $ 13,999 $ 13,999 Intellectual Property Rights (Cannabis Sativa) 2,894,250 2,894,250 Intellectual Property Rights (iBudtender) 400,000 400,000 Patents and Trademarks (Cannabis Sativa) 17,348 17,348 Patents and Trademarks (Wild Earth) 4,425 4,425 3,330,022 3,330,022 Less: Accumulated Amortization 481,404 389,054 Net Intangible Assets $ 2,848,618 $ 2,940,968 </t>
  </si>
  <si>
    <t>10. Purchase of iBudtender Inc (Tables)</t>
  </si>
  <si>
    <t>Schedule of acquired assets and liabilities</t>
  </si>
  <si>
    <t>The following summarizes the transaction with iBudtender at closing on August 8, 2016: Cash $ 5,635 Intellectual Property 400,000 Goodwill 247,051 Total Assets $ 652,686 Fair value of NCI (239,281) Notes Payable – Related Parties (63,405) Net Purchase $ 350,000</t>
  </si>
  <si>
    <t>Schedule of acquired intangible assets</t>
  </si>
  <si>
    <t xml:space="preserve">The following table sets forth the components of identified intangible assets associated with the Acquisition and its estimated useful life: </t>
  </si>
  <si>
    <t>1. Summary of Significant Accounting Policies and Use of Estimates: Principles of Consolidation (Details)</t>
  </si>
  <si>
    <t>Ibudtender Inc</t>
  </si>
  <si>
    <t>Investment Owned, Percent of Net Assets</t>
  </si>
  <si>
    <t>5010.00%</t>
  </si>
  <si>
    <t>1. Summary of Significant Accounting Policies and Use of Estimates: Liquidity (Details) - USD ($)</t>
  </si>
  <si>
    <t>12 Months Ended</t>
  </si>
  <si>
    <t>15 Months Ended</t>
  </si>
  <si>
    <t>1. Summary of Significant Accounting Policies and Use of Estimates: Accounts Receivable (Details) - USD ($)</t>
  </si>
  <si>
    <t>Allowance for Doubtful Accounts Receivable</t>
  </si>
  <si>
    <t>1. Summary of Significant Accounting Policies and Use of Estimates: Inventory (Details) - USD ($)</t>
  </si>
  <si>
    <t>Inventory, Raw Materials</t>
  </si>
  <si>
    <t>Inventory, Finished Goods</t>
  </si>
  <si>
    <t>1. Summary of Significant Accounting Policies and Use of Estimates: Net Loss per Share (Details) - USD ($)</t>
  </si>
  <si>
    <t>Common stock equivalents</t>
  </si>
  <si>
    <t>1. Summary of Significant Accounting Policies and Use of Estimates: Intangible Assets (Details)</t>
  </si>
  <si>
    <t>Patent</t>
  </si>
  <si>
    <t>Finite-Lived Intangible Asset, Useful Life</t>
  </si>
  <si>
    <t>20 years</t>
  </si>
  <si>
    <t>Patents And Trademarks | Minimum</t>
  </si>
  <si>
    <t>15 years</t>
  </si>
  <si>
    <t>Patents And Trademarks | Maximum</t>
  </si>
  <si>
    <t>Internet Domain Names</t>
  </si>
  <si>
    <t>Intellectual Property | Minimum</t>
  </si>
  <si>
    <t>10 years</t>
  </si>
  <si>
    <t>Intellectual Property | Maximum</t>
  </si>
  <si>
    <t>1. Summary of Significant Accounting Policies and Use of Estimates: Long-Lived Assets (Details) - USD ($)</t>
  </si>
  <si>
    <t>Impairment of Long-Lived Assets</t>
  </si>
  <si>
    <t>1. Summary of Significant Accounting Policies and Use of Estimates: Income Taxes (Details) - USD ($)</t>
  </si>
  <si>
    <t>Effective Income Tax Rate Reconciliation, Percent</t>
  </si>
  <si>
    <t>0.00%</t>
  </si>
  <si>
    <t>Federal Tax Benefit (Expense) at Statutory Rates</t>
  </si>
  <si>
    <t>Operating Loss Carryforwards</t>
  </si>
  <si>
    <t>Deferred Tax Assets</t>
  </si>
  <si>
    <t>1. Summary of Significant Accounting Policies and Use of Estimates: Advertising Expense (Details) - USD ($)</t>
  </si>
  <si>
    <t>3. Fair Value Measurements: Schedule of Assets and Liabilities Measured at Fair Value on a Recurring Basis (Details) - USD ($)</t>
  </si>
  <si>
    <t>Fair Value, Inputs, Level 1</t>
  </si>
  <si>
    <t>Assets:</t>
  </si>
  <si>
    <t>Total assets measured at fair value</t>
  </si>
  <si>
    <t>Fair Value, Inputs, Level 2</t>
  </si>
  <si>
    <t>Fair Value, Inputs, Level 3</t>
  </si>
  <si>
    <t>4. Hempcoins (Details)</t>
  </si>
  <si>
    <t>Dec. 31, 2015USD ($)</t>
  </si>
  <si>
    <t>Mar. 31, 2017USD ($)</t>
  </si>
  <si>
    <t>Dec. 31, 2016USD ($)</t>
  </si>
  <si>
    <t>Number of hempcoins held</t>
  </si>
  <si>
    <t>Hempcoins contributed</t>
  </si>
  <si>
    <t>Cost basis of Hempcoins contributed</t>
  </si>
  <si>
    <t>Hempcoins earned</t>
  </si>
  <si>
    <t>Cost basis of Hempcoins earned</t>
  </si>
  <si>
    <t>Hempcoins</t>
  </si>
  <si>
    <t>Investment Owned, Fair Value</t>
  </si>
  <si>
    <t>5. Garycoins (Details)</t>
  </si>
  <si>
    <t>Number of Garycoins held</t>
  </si>
  <si>
    <t>Garycoins</t>
  </si>
  <si>
    <t>President Johnson Coins</t>
  </si>
  <si>
    <t>6. Investment in Joint Venture (Details) - USD ($)</t>
  </si>
  <si>
    <t>4 Months Ended</t>
  </si>
  <si>
    <t>Apr. 20, 2016</t>
  </si>
  <si>
    <t>Dec. 31, 2015</t>
  </si>
  <si>
    <t>Common Stock</t>
  </si>
  <si>
    <t>Stock Issued During Period, Shares, New Issues</t>
  </si>
  <si>
    <t>Idea</t>
  </si>
  <si>
    <t>Joint Venture Agreement</t>
  </si>
  <si>
    <t>The Company and IDEA have agreed to share all revenues 50/50 and IDEA has agreed to pay the Company 50% of a $0.50 shared fee per claim.  The claim fee will increase based upon a set schedule as claims increase.  The term of the agreement is for 3 years, but can be renewed for an additional three (3) year term periods.  IDEA is charging the Company a set up fee and as part of the agreement IDEA is expected to generate 25,000 members/cardholders in the first year.</t>
  </si>
  <si>
    <t>Hi Brands International Inc</t>
  </si>
  <si>
    <t>Debt Instrument, Convertible, Terms of Conversion Feature</t>
  </si>
  <si>
    <t>The convertible note and accrued interest were convertible into shares of the Company’s common stock at a variable conversion price equal to 40% multiplied by the average of the 3 highest and 2 lowest trading days in the 10-day period preceding conversion.</t>
  </si>
  <si>
    <t>Derivative Liability</t>
  </si>
  <si>
    <t>Pricing model used</t>
  </si>
  <si>
    <t>Black-Scholes option pricing model</t>
  </si>
  <si>
    <t>Exercise price</t>
  </si>
  <si>
    <t>Stock price</t>
  </si>
  <si>
    <t>Dividend yield</t>
  </si>
  <si>
    <t>Expected volatility</t>
  </si>
  <si>
    <t>17900.00%</t>
  </si>
  <si>
    <t>Risk Free Interest Rate</t>
  </si>
  <si>
    <t>50.00%</t>
  </si>
  <si>
    <t>Expected term</t>
  </si>
  <si>
    <t>2 years</t>
  </si>
  <si>
    <t>Unrealized loss</t>
  </si>
  <si>
    <t>Hi Brands International Inc | After Remeasurement</t>
  </si>
  <si>
    <t>16900.00%</t>
  </si>
  <si>
    <t>13400.00%</t>
  </si>
  <si>
    <t>Hi Brands International Inc | Common Stock</t>
  </si>
  <si>
    <t>Stock Issued During Period, Value, New Issues</t>
  </si>
  <si>
    <t>Hi Brands International Inc | Convertible Note Payable</t>
  </si>
  <si>
    <t>Debt Instrument, Face Amount</t>
  </si>
  <si>
    <t>Debt Instrument, Interest Rate, Effective Percentage</t>
  </si>
  <si>
    <t>1000.00%</t>
  </si>
  <si>
    <t>Hi Brands International Inc | Convertible Note Payable | Common Stock</t>
  </si>
  <si>
    <t>Debt Conversion, Converted Instrument, Shares Issued</t>
  </si>
  <si>
    <t>7. Intangibles: Schedule of Intangible Assets (Details) - USD ($)</t>
  </si>
  <si>
    <t>Finite-Lived Intangible Assets, Net</t>
  </si>
  <si>
    <t>Less: Accumulated Amortization</t>
  </si>
  <si>
    <t>Intellectual Property | Cannabis Sativa</t>
  </si>
  <si>
    <t>Intellectual Property | Ibudtender Inc</t>
  </si>
  <si>
    <t>Patents And Trademarks | Cannabis Sativa</t>
  </si>
  <si>
    <t>Patents And Trademarks | Wild Earth</t>
  </si>
  <si>
    <t>7. Intangibles (Details) - USD ($)</t>
  </si>
  <si>
    <t>Amortization of Intangible Assets</t>
  </si>
  <si>
    <t>Annual planned amortization</t>
  </si>
  <si>
    <t>8. Related Parties (Details) - USD ($)</t>
  </si>
  <si>
    <t>Net advances</t>
  </si>
  <si>
    <t>Debt Instrument, Convertible, Conversion Price</t>
  </si>
  <si>
    <t>Investor</t>
  </si>
  <si>
    <t>Minimum</t>
  </si>
  <si>
    <t>Debt Instrument, Interest Rate, Stated Percentage</t>
  </si>
  <si>
    <t>500.00%</t>
  </si>
  <si>
    <t>Maximum</t>
  </si>
  <si>
    <t>800.00%</t>
  </si>
  <si>
    <t>9. Stockholders' Equity (Details) - USD ($)</t>
  </si>
  <si>
    <t>Shares Issued for Services, Value</t>
  </si>
  <si>
    <t>Adjustments to Additional Paid in Capital, Other</t>
  </si>
  <si>
    <t>Stock Issued During Period, Value, Acquisitions</t>
  </si>
  <si>
    <t>Private Placement Offering Terms</t>
  </si>
  <si>
    <t>The Company approved a Private Placement Memorandum on October 14, 2016.  The total offering proceeds can be up to $1,500,000 by offering 625,000 of the Company’s stock at $2.40 per share. Each unit will consist of 1 (one) share of common stock and 1 (one) warrant.  Each warrant entitles the holder to purchase 1(one) common share at the exercise price of $4.00 which expire in January 2020.  The offering terminated on December 14, 2016 but can be extended for up to 60 additional days.</t>
  </si>
  <si>
    <t>Stock Issued During Period, Value, Other</t>
  </si>
  <si>
    <t>Consultant</t>
  </si>
  <si>
    <t>Preferred Stock | Common Class A</t>
  </si>
  <si>
    <t>Preferred Stock, Voting Rights</t>
  </si>
  <si>
    <t>1 vote per share</t>
  </si>
  <si>
    <t>Shares Issued for Services</t>
  </si>
  <si>
    <t>Stock Issued During Period, Shares, Acquisitions</t>
  </si>
  <si>
    <t>Shares have yet to be issued</t>
  </si>
  <si>
    <t>Stock Issued During Period, Shares, Other</t>
  </si>
  <si>
    <t>10. Purchase of iBudtender Inc (Details) - Ibudtender Inc - USD ($)</t>
  </si>
  <si>
    <t>Aug. 08, 2016</t>
  </si>
  <si>
    <t>Sep. 30, 2016</t>
  </si>
  <si>
    <t>Equity Method Investment, Ownership Percentage</t>
  </si>
  <si>
    <t>Payments to Acquire Businesses, Gross</t>
  </si>
  <si>
    <t>Purchase Description</t>
  </si>
  <si>
    <t>100,000 were issued at closing and 50,000 are to be issued 180 days from closing.</t>
  </si>
  <si>
    <t>Investment Owned, Balance, Shares</t>
  </si>
  <si>
    <t>10. Purchase of iBudtender Inc: Schedule of acquired assets and liabilities (Details) - USD ($)</t>
  </si>
  <si>
    <t>Intellectual Property</t>
  </si>
  <si>
    <t>Fair value of NCI</t>
  </si>
  <si>
    <t>Notes Payable, Related Parties</t>
  </si>
  <si>
    <t>Net Purchase</t>
  </si>
  <si>
    <t>10. Purchase of iBudtender Inc: Schedule of acquired intangible assets (Details) - USD ($)</t>
  </si>
  <si>
    <t>Ibudtender Inc | Internet Domain Names</t>
  </si>
  <si>
    <t>Intangible Assets, Gross (Excluding Goodwill)</t>
  </si>
  <si>
    <t>12. Commitments and Contingencies (Details)</t>
  </si>
  <si>
    <t>Mar. 31, 2017USD ($)ft²</t>
  </si>
  <si>
    <t>Mar. 31, 2016USD ($)</t>
  </si>
  <si>
    <t>Area of Real Estate Property | ft²</t>
  </si>
  <si>
    <t>Operating Leases, Rent Expense</t>
  </si>
  <si>
    <t>New lease rate</t>
  </si>
  <si>
    <t>Loss Contingency, Damages Sought, Value</t>
  </si>
  <si>
    <t>13. Subsequent Events (Details) - USD ($)</t>
  </si>
  <si>
    <t>1 Months Ended</t>
  </si>
  <si>
    <t>May 01, 2017</t>
  </si>
  <si>
    <t>Apr. 30, 2017</t>
  </si>
  <si>
    <t>Subsequent Event | White Rabbit</t>
  </si>
  <si>
    <t>Payments to Acquire Intangible Assets</t>
  </si>
  <si>
    <t>Subsequent Event | Common Stock</t>
  </si>
  <si>
    <t>Subsequent Event | Common Stock | White Rabbit</t>
  </si>
  <si>
    <t>Stock Issued During Period, Shares, Purchase of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604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98270</v>
      </c>
    </row>
    <row r="11" spans="1:3">
      <c r="A11" s="4" t="s">
        <v>17</v>
      </c>
      <c r="C11" s="5" t="n">
        <v>19379174</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89027</v>
      </c>
    </row>
    <row r="25" spans="1:3">
      <c r="A25" s="4" t="s">
        <v>41</v>
      </c>
      <c r="B25" s="5" t="n">
        <v>-702</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7</v>
      </c>
      <c r="B1" s="2" t="s">
        <v>1</v>
      </c>
    </row>
    <row r="2" spans="1:2">
      <c r="B2" s="2" t="s">
        <v>2</v>
      </c>
    </row>
    <row r="3" spans="1:2">
      <c r="A3" s="3" t="s">
        <v>128</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2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1</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3" t="s">
        <v>128</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28</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2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28</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49</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row r="18" spans="1:2">
      <c r="A18" s="4" t="s">
        <v>184</v>
      </c>
      <c r="B18" s="4" t="s">
        <v>185</v>
      </c>
    </row>
    <row r="19" spans="1:2">
      <c r="A19" s="4" t="s">
        <v>186</v>
      </c>
      <c r="B19" s="4" t="s">
        <v>187</v>
      </c>
    </row>
    <row r="20" spans="1:2">
      <c r="A20" s="4" t="s">
        <v>188</v>
      </c>
      <c r="B20" s="4" t="s">
        <v>189</v>
      </c>
    </row>
    <row r="21" spans="1:2">
      <c r="A21" s="4" t="s">
        <v>190</v>
      </c>
      <c r="B21" s="4" t="s">
        <v>191</v>
      </c>
    </row>
    <row r="22" spans="1:2">
      <c r="A22" s="4" t="s">
        <v>192</v>
      </c>
      <c r="B22" s="4" t="s">
        <v>193</v>
      </c>
    </row>
    <row r="23" spans="1:2">
      <c r="A23" s="4" t="s">
        <v>194</v>
      </c>
      <c r="B23"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886490</v>
      </c>
      <c r="C3" s="7" t="n">
        <v>257746</v>
      </c>
    </row>
    <row r="4" spans="1:3">
      <c r="A4" s="4" t="s">
        <v>48</v>
      </c>
      <c r="B4" s="5" t="n">
        <v>18179</v>
      </c>
      <c r="C4" s="5" t="n">
        <v>41191</v>
      </c>
    </row>
    <row r="5" spans="1:3">
      <c r="A5" s="4" t="s">
        <v>49</v>
      </c>
      <c r="B5" s="5" t="n">
        <v>2569</v>
      </c>
      <c r="C5" s="5" t="n">
        <v>2673</v>
      </c>
    </row>
    <row r="6" spans="1:3">
      <c r="A6" s="4" t="s">
        <v>50</v>
      </c>
      <c r="B6" s="5" t="n">
        <v>72743</v>
      </c>
      <c r="C6" s="5" t="n">
        <v>158160</v>
      </c>
    </row>
    <row r="7" spans="1:3">
      <c r="A7" s="4" t="s">
        <v>51</v>
      </c>
      <c r="B7" s="5" t="n">
        <v>9745</v>
      </c>
      <c r="C7" s="5" t="n">
        <v>9128</v>
      </c>
    </row>
    <row r="8" spans="1:3">
      <c r="A8" s="4" t="s">
        <v>52</v>
      </c>
      <c r="B8" s="5" t="n">
        <v>989726</v>
      </c>
      <c r="C8" s="5" t="n">
        <v>468898</v>
      </c>
    </row>
    <row r="9" spans="1:3">
      <c r="A9" s="4" t="s">
        <v>53</v>
      </c>
      <c r="B9" s="5" t="n">
        <v>3696</v>
      </c>
      <c r="C9" s="5" t="n">
        <v>3858</v>
      </c>
    </row>
    <row r="10" spans="1:3">
      <c r="A10" s="4" t="s">
        <v>54</v>
      </c>
      <c r="B10" s="5" t="n">
        <v>2848618</v>
      </c>
      <c r="C10" s="5" t="n">
        <v>2940968</v>
      </c>
    </row>
    <row r="11" spans="1:3">
      <c r="A11" s="4" t="s">
        <v>55</v>
      </c>
      <c r="B11" s="5" t="n">
        <v>247051</v>
      </c>
      <c r="C11" s="5" t="n">
        <v>247051</v>
      </c>
    </row>
    <row r="12" spans="1:3">
      <c r="A12" s="4" t="s">
        <v>56</v>
      </c>
      <c r="B12" s="5" t="n">
        <v>41000</v>
      </c>
      <c r="C12" s="5" t="n">
        <v>35000</v>
      </c>
    </row>
    <row r="13" spans="1:3">
      <c r="A13" s="4" t="s">
        <v>57</v>
      </c>
      <c r="B13" s="5" t="n">
        <v>15742</v>
      </c>
      <c r="C13" s="5" t="n">
        <v>15000</v>
      </c>
    </row>
    <row r="14" spans="1:3">
      <c r="A14" s="4" t="s">
        <v>58</v>
      </c>
      <c r="B14" s="5" t="n">
        <v>4145833</v>
      </c>
      <c r="C14" s="5" t="n">
        <v>3710775</v>
      </c>
    </row>
    <row r="15" spans="1:3">
      <c r="A15" s="3" t="s">
        <v>59</v>
      </c>
    </row>
    <row r="16" spans="1:3">
      <c r="A16" s="4" t="s">
        <v>60</v>
      </c>
      <c r="B16" s="5" t="n">
        <v>187460</v>
      </c>
      <c r="C16" s="5" t="n">
        <v>164258</v>
      </c>
    </row>
    <row r="17" spans="1:3">
      <c r="A17" s="4" t="s">
        <v>61</v>
      </c>
      <c r="B17" s="5" t="n">
        <v>63000</v>
      </c>
      <c r="C17" s="5" t="n">
        <v>242730</v>
      </c>
    </row>
    <row r="18" spans="1:3">
      <c r="A18" s="4" t="s">
        <v>62</v>
      </c>
      <c r="B18" s="5" t="n">
        <v>19000</v>
      </c>
      <c r="C18" s="5" t="n">
        <v>19000</v>
      </c>
    </row>
    <row r="19" spans="1:3">
      <c r="A19" s="4" t="s">
        <v>63</v>
      </c>
      <c r="B19" s="5" t="n">
        <v>451879</v>
      </c>
      <c r="C19" s="5" t="n">
        <v>451879</v>
      </c>
    </row>
    <row r="20" spans="1:3">
      <c r="A20" s="4" t="s">
        <v>64</v>
      </c>
      <c r="B20" s="5" t="n">
        <v>721339</v>
      </c>
      <c r="C20" s="5" t="n">
        <v>877867</v>
      </c>
    </row>
    <row r="21" spans="1:3">
      <c r="A21" s="4" t="s">
        <v>65</v>
      </c>
      <c r="B21" s="5" t="n">
        <v>0</v>
      </c>
      <c r="C21" s="5" t="n">
        <v>0</v>
      </c>
    </row>
    <row r="22" spans="1:3">
      <c r="A22" s="3" t="s">
        <v>66</v>
      </c>
    </row>
    <row r="23" spans="1:3">
      <c r="A23" s="4" t="s">
        <v>67</v>
      </c>
      <c r="B23" s="5" t="n">
        <v>732</v>
      </c>
      <c r="C23" s="5" t="n">
        <v>732</v>
      </c>
    </row>
    <row r="24" spans="1:3">
      <c r="A24" s="4" t="s">
        <v>68</v>
      </c>
      <c r="B24" s="5" t="n">
        <v>19256</v>
      </c>
      <c r="C24" s="5" t="n">
        <v>18645</v>
      </c>
    </row>
    <row r="25" spans="1:3">
      <c r="A25" s="4" t="s">
        <v>69</v>
      </c>
      <c r="B25" s="5" t="n">
        <v>64442265</v>
      </c>
      <c r="C25" s="5" t="n">
        <v>61820910</v>
      </c>
    </row>
    <row r="26" spans="1:3">
      <c r="A26" s="4" t="s">
        <v>70</v>
      </c>
      <c r="B26" s="5" t="n">
        <v>-61235463</v>
      </c>
      <c r="C26" s="5" t="n">
        <v>-59226331</v>
      </c>
    </row>
    <row r="27" spans="1:3">
      <c r="A27" s="4" t="s">
        <v>71</v>
      </c>
      <c r="B27" s="5" t="n">
        <v>3226790</v>
      </c>
      <c r="C27" s="5" t="n">
        <v>2613956</v>
      </c>
    </row>
    <row r="28" spans="1:3">
      <c r="A28" s="4" t="s">
        <v>72</v>
      </c>
      <c r="B28" s="5" t="n">
        <v>197704</v>
      </c>
      <c r="C28" s="5" t="n">
        <v>218952</v>
      </c>
    </row>
    <row r="29" spans="1:3">
      <c r="A29" s="4" t="s">
        <v>73</v>
      </c>
      <c r="B29" s="5" t="n">
        <v>3424494</v>
      </c>
      <c r="C29" s="5" t="n">
        <v>2832908</v>
      </c>
    </row>
    <row r="30" spans="1:3">
      <c r="A30" s="4" t="s">
        <v>74</v>
      </c>
      <c r="B30" s="7" t="n">
        <v>4145833</v>
      </c>
      <c r="C30" s="7" t="n">
        <v>3710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197</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08</v>
      </c>
      <c r="B1" s="2" t="s">
        <v>2</v>
      </c>
    </row>
    <row r="2" spans="1:2">
      <c r="A2" s="4" t="s">
        <v>209</v>
      </c>
    </row>
    <row r="3" spans="1:2">
      <c r="A3" s="4" t="s">
        <v>210</v>
      </c>
      <c r="B3" s="4" t="s">
        <v>21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212</v>
      </c>
      <c r="B1" s="2" t="s">
        <v>1</v>
      </c>
      <c r="D1" s="2" t="s">
        <v>213</v>
      </c>
      <c r="E1" s="2" t="s">
        <v>214</v>
      </c>
    </row>
    <row r="2" spans="1:5">
      <c r="B2" s="2" t="s">
        <v>2</v>
      </c>
      <c r="C2" s="2" t="s">
        <v>85</v>
      </c>
      <c r="D2" s="2" t="s">
        <v>45</v>
      </c>
      <c r="E2" s="2" t="s">
        <v>2</v>
      </c>
    </row>
    <row r="3" spans="1:5">
      <c r="A3" s="3" t="s">
        <v>4</v>
      </c>
    </row>
    <row r="4" spans="1:5">
      <c r="A4" s="4" t="s">
        <v>118</v>
      </c>
      <c r="B4" s="7" t="n">
        <v>356100</v>
      </c>
      <c r="C4" s="7" t="n">
        <v>0</v>
      </c>
      <c r="D4" s="7" t="n">
        <v>197730</v>
      </c>
      <c r="E4" s="7" t="n">
        <v>55383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45</v>
      </c>
    </row>
    <row r="2" spans="1:3">
      <c r="A2" s="3" t="s">
        <v>4</v>
      </c>
    </row>
    <row r="3" spans="1:3">
      <c r="A3" s="4" t="s">
        <v>216</v>
      </c>
      <c r="B3" s="7" t="n">
        <v>0</v>
      </c>
      <c r="C3"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45</v>
      </c>
    </row>
    <row r="2" spans="1:3">
      <c r="A2" s="3" t="s">
        <v>4</v>
      </c>
    </row>
    <row r="3" spans="1:3">
      <c r="A3" s="4" t="s">
        <v>218</v>
      </c>
      <c r="B3" s="7" t="n">
        <v>6213</v>
      </c>
      <c r="C3" s="7" t="n">
        <v>8783</v>
      </c>
    </row>
    <row r="4" spans="1:3">
      <c r="A4" s="4" t="s">
        <v>219</v>
      </c>
      <c r="B4" s="7" t="n">
        <v>3532</v>
      </c>
      <c r="C4" s="7" t="n">
        <v>34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0</v>
      </c>
      <c r="B1" s="2" t="s">
        <v>1</v>
      </c>
      <c r="C1" s="2" t="s">
        <v>213</v>
      </c>
    </row>
    <row r="2" spans="1:3">
      <c r="B2" s="2" t="s">
        <v>2</v>
      </c>
      <c r="C2" s="2" t="s">
        <v>45</v>
      </c>
    </row>
    <row r="3" spans="1:3">
      <c r="A3" s="3" t="s">
        <v>4</v>
      </c>
    </row>
    <row r="4" spans="1:3">
      <c r="A4" s="4" t="s">
        <v>221</v>
      </c>
      <c r="B4" s="7" t="n">
        <v>773000</v>
      </c>
      <c r="C4" s="7" t="n">
        <v>732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22</v>
      </c>
      <c r="B1" s="2" t="s">
        <v>1</v>
      </c>
    </row>
    <row r="2" spans="1:2">
      <c r="B2" s="2" t="s">
        <v>2</v>
      </c>
    </row>
    <row r="3" spans="1:2">
      <c r="A3" s="4" t="s">
        <v>223</v>
      </c>
    </row>
    <row r="4" spans="1:2">
      <c r="A4" s="4" t="s">
        <v>224</v>
      </c>
      <c r="B4" s="4" t="s">
        <v>225</v>
      </c>
    </row>
    <row r="5" spans="1:2">
      <c r="A5" s="4" t="s">
        <v>226</v>
      </c>
    </row>
    <row r="6" spans="1:2">
      <c r="A6" s="4" t="s">
        <v>224</v>
      </c>
      <c r="B6" s="4" t="s">
        <v>227</v>
      </c>
    </row>
    <row r="7" spans="1:2">
      <c r="A7" s="4" t="s">
        <v>228</v>
      </c>
    </row>
    <row r="8" spans="1:2">
      <c r="A8" s="4" t="s">
        <v>224</v>
      </c>
      <c r="B8" s="4" t="s">
        <v>225</v>
      </c>
    </row>
    <row r="9" spans="1:2">
      <c r="A9" s="4" t="s">
        <v>229</v>
      </c>
    </row>
    <row r="10" spans="1:2">
      <c r="A10" s="4" t="s">
        <v>224</v>
      </c>
      <c r="B10" s="4" t="s">
        <v>227</v>
      </c>
    </row>
    <row r="11" spans="1:2">
      <c r="A11" s="4" t="s">
        <v>230</v>
      </c>
    </row>
    <row r="12" spans="1:2">
      <c r="A12" s="4" t="s">
        <v>224</v>
      </c>
      <c r="B12" s="4" t="s">
        <v>231</v>
      </c>
    </row>
    <row r="13" spans="1:2">
      <c r="A13" s="4" t="s">
        <v>232</v>
      </c>
    </row>
    <row r="14" spans="1:2">
      <c r="A14" s="4" t="s">
        <v>224</v>
      </c>
      <c r="B1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85</v>
      </c>
    </row>
    <row r="3" spans="1:3">
      <c r="A3" s="3" t="s">
        <v>4</v>
      </c>
    </row>
    <row r="4" spans="1:3">
      <c r="A4" s="4" t="s">
        <v>234</v>
      </c>
      <c r="B4" s="7" t="n">
        <v>0</v>
      </c>
      <c r="C4"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45</v>
      </c>
    </row>
    <row r="2" spans="1:3">
      <c r="A2" s="3" t="s">
        <v>4</v>
      </c>
    </row>
    <row r="3" spans="1:3">
      <c r="A3" s="4" t="s">
        <v>76</v>
      </c>
      <c r="B3" s="8" t="n">
        <v>0.001</v>
      </c>
      <c r="C3" s="8" t="n">
        <v>0.001</v>
      </c>
    </row>
    <row r="4" spans="1:3">
      <c r="A4" s="4" t="s">
        <v>77</v>
      </c>
      <c r="B4" s="5" t="n">
        <v>5000000</v>
      </c>
      <c r="C4" s="5" t="n">
        <v>5000000</v>
      </c>
    </row>
    <row r="5" spans="1:3">
      <c r="A5" s="4" t="s">
        <v>78</v>
      </c>
      <c r="B5" s="5" t="n">
        <v>732018</v>
      </c>
      <c r="C5" s="5" t="n">
        <v>732018</v>
      </c>
    </row>
    <row r="6" spans="1:3">
      <c r="A6" s="4" t="s">
        <v>79</v>
      </c>
      <c r="B6" s="5" t="n">
        <v>732018</v>
      </c>
      <c r="C6" s="5" t="n">
        <v>732018</v>
      </c>
    </row>
    <row r="7" spans="1:3">
      <c r="A7" s="4" t="s">
        <v>80</v>
      </c>
      <c r="B7" s="8" t="n">
        <v>0.001</v>
      </c>
      <c r="C7" s="8" t="n">
        <v>0.001</v>
      </c>
    </row>
    <row r="8" spans="1:3">
      <c r="A8" s="4" t="s">
        <v>81</v>
      </c>
      <c r="B8" s="5" t="n">
        <v>45000000</v>
      </c>
      <c r="C8" s="5" t="n">
        <v>45000000</v>
      </c>
    </row>
    <row r="9" spans="1:3">
      <c r="A9" s="4" t="s">
        <v>82</v>
      </c>
      <c r="B9" s="5" t="n">
        <v>19255796</v>
      </c>
      <c r="C9" s="5" t="n">
        <v>18645021</v>
      </c>
    </row>
    <row r="10" spans="1:3">
      <c r="A10" s="4" t="s">
        <v>83</v>
      </c>
      <c r="B10" s="5" t="n">
        <v>19255796</v>
      </c>
      <c r="C10" s="5" t="n">
        <v>186450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85</v>
      </c>
    </row>
    <row r="3" spans="1:3">
      <c r="A3" s="3" t="s">
        <v>4</v>
      </c>
    </row>
    <row r="4" spans="1:3">
      <c r="A4" s="4" t="s">
        <v>236</v>
      </c>
      <c r="B4" s="4" t="s">
        <v>237</v>
      </c>
    </row>
    <row r="5" spans="1:3">
      <c r="A5" s="4" t="s">
        <v>238</v>
      </c>
      <c r="B5" s="7" t="n">
        <v>300000</v>
      </c>
      <c r="C5" s="7" t="n">
        <v>48000</v>
      </c>
    </row>
    <row r="6" spans="1:3">
      <c r="A6" s="4" t="s">
        <v>239</v>
      </c>
      <c r="B6" s="5" t="n">
        <v>2000000</v>
      </c>
      <c r="C6" s="5" t="n">
        <v>320000</v>
      </c>
    </row>
    <row r="7" spans="1:3">
      <c r="A7" s="4" t="s">
        <v>240</v>
      </c>
      <c r="B7" s="7" t="n">
        <v>300000</v>
      </c>
      <c r="C7" s="7" t="n">
        <v>4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85</v>
      </c>
    </row>
    <row r="3" spans="1:3">
      <c r="A3" s="3" t="s">
        <v>4</v>
      </c>
    </row>
    <row r="4" spans="1:3">
      <c r="A4" s="4" t="s">
        <v>190</v>
      </c>
      <c r="B4" s="7" t="n">
        <v>35374</v>
      </c>
      <c r="C4" s="7" t="n">
        <v>6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45</v>
      </c>
    </row>
    <row r="2" spans="1:3">
      <c r="A2" s="4" t="s">
        <v>243</v>
      </c>
    </row>
    <row r="3" spans="1:3">
      <c r="A3" s="3" t="s">
        <v>244</v>
      </c>
    </row>
    <row r="4" spans="1:3">
      <c r="A4" s="4" t="s">
        <v>48</v>
      </c>
      <c r="B4" s="7" t="n">
        <v>0</v>
      </c>
      <c r="C4" s="7" t="n">
        <v>0</v>
      </c>
    </row>
    <row r="5" spans="1:3">
      <c r="A5" s="4" t="s">
        <v>245</v>
      </c>
      <c r="B5" s="5" t="n">
        <v>0</v>
      </c>
      <c r="C5" s="5" t="n">
        <v>0</v>
      </c>
    </row>
    <row r="6" spans="1:3">
      <c r="A6" s="4" t="s">
        <v>246</v>
      </c>
    </row>
    <row r="7" spans="1:3">
      <c r="A7" s="3" t="s">
        <v>244</v>
      </c>
    </row>
    <row r="8" spans="1:3">
      <c r="A8" s="4" t="s">
        <v>48</v>
      </c>
      <c r="B8" s="5" t="n">
        <v>18179</v>
      </c>
      <c r="C8" s="5" t="n">
        <v>41191</v>
      </c>
    </row>
    <row r="9" spans="1:3">
      <c r="A9" s="4" t="s">
        <v>245</v>
      </c>
      <c r="B9" s="5" t="n">
        <v>18179</v>
      </c>
      <c r="C9" s="5" t="n">
        <v>41191</v>
      </c>
    </row>
    <row r="10" spans="1:3">
      <c r="A10" s="4" t="s">
        <v>247</v>
      </c>
    </row>
    <row r="11" spans="1:3">
      <c r="A11" s="3" t="s">
        <v>244</v>
      </c>
    </row>
    <row r="12" spans="1:3">
      <c r="A12" s="4" t="s">
        <v>48</v>
      </c>
      <c r="B12" s="5" t="n">
        <v>0</v>
      </c>
      <c r="C12" s="5" t="n">
        <v>0</v>
      </c>
    </row>
    <row r="13" spans="1:3">
      <c r="A13" s="4" t="s">
        <v>245</v>
      </c>
      <c r="B13" s="7" t="n">
        <v>0</v>
      </c>
      <c r="C13"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s>
  <sheetData>
    <row r="1" spans="1:4">
      <c r="A1" s="1" t="s">
        <v>248</v>
      </c>
      <c r="B1" s="2" t="s">
        <v>213</v>
      </c>
    </row>
    <row r="2" spans="1:4">
      <c r="B2" s="2" t="s">
        <v>249</v>
      </c>
      <c r="C2" s="2" t="s">
        <v>250</v>
      </c>
      <c r="D2" s="2" t="s">
        <v>251</v>
      </c>
    </row>
    <row r="3" spans="1:4">
      <c r="A3" s="4" t="s">
        <v>252</v>
      </c>
      <c r="C3" s="5" t="n">
        <v>110000000</v>
      </c>
      <c r="D3" s="5" t="n">
        <v>110000000</v>
      </c>
    </row>
    <row r="4" spans="1:4">
      <c r="A4" s="4" t="s">
        <v>253</v>
      </c>
      <c r="B4" s="7" t="n">
        <v>100000000</v>
      </c>
    </row>
    <row r="5" spans="1:4">
      <c r="A5" s="4" t="s">
        <v>254</v>
      </c>
      <c r="B5" s="5" t="n">
        <v>4731</v>
      </c>
    </row>
    <row r="6" spans="1:4">
      <c r="A6" s="4" t="s">
        <v>255</v>
      </c>
      <c r="B6" s="5" t="n">
        <v>10000000</v>
      </c>
    </row>
    <row r="7" spans="1:4">
      <c r="A7" s="4" t="s">
        <v>256</v>
      </c>
      <c r="B7" s="7" t="n">
        <v>207</v>
      </c>
    </row>
    <row r="8" spans="1:4">
      <c r="A8" s="4" t="s">
        <v>257</v>
      </c>
    </row>
    <row r="9" spans="1:4">
      <c r="A9" s="4" t="s">
        <v>258</v>
      </c>
      <c r="C9" s="7" t="n">
        <v>2375</v>
      </c>
      <c r="D9" s="7" t="n">
        <v>149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9"/>
    <col customWidth="1" max="2" min="2" width="21"/>
    <col customWidth="1" max="3" min="3" width="21"/>
  </cols>
  <sheetData>
    <row r="1" spans="1:3">
      <c r="A1" s="1" t="s">
        <v>259</v>
      </c>
      <c r="B1" s="2" t="s">
        <v>250</v>
      </c>
      <c r="C1" s="2" t="s">
        <v>251</v>
      </c>
    </row>
    <row r="2" spans="1:3">
      <c r="A2" s="4" t="s">
        <v>260</v>
      </c>
      <c r="B2" s="5" t="n">
        <v>900005098</v>
      </c>
      <c r="C2" s="5" t="n">
        <v>900005098</v>
      </c>
    </row>
    <row r="3" spans="1:3">
      <c r="A3" s="4" t="s">
        <v>261</v>
      </c>
    </row>
    <row r="4" spans="1:3">
      <c r="A4" s="4" t="s">
        <v>258</v>
      </c>
      <c r="B4" s="7" t="n">
        <v>5931</v>
      </c>
    </row>
    <row r="5" spans="1:3">
      <c r="A5" s="4" t="s">
        <v>262</v>
      </c>
    </row>
    <row r="6" spans="1:3">
      <c r="A6" s="4" t="s">
        <v>258</v>
      </c>
      <c r="B6" s="7" t="n">
        <v>15804</v>
      </c>
      <c r="C6" s="7" t="n">
        <v>262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6"/>
    <col customWidth="1" max="5" min="5" width="35"/>
  </cols>
  <sheetData>
    <row r="1" spans="1:5">
      <c r="A1" s="1" t="s">
        <v>263</v>
      </c>
      <c r="B1" s="2" t="s">
        <v>1</v>
      </c>
      <c r="C1" s="2" t="s">
        <v>264</v>
      </c>
      <c r="D1" s="2" t="s">
        <v>213</v>
      </c>
    </row>
    <row r="2" spans="1:5">
      <c r="B2" s="2" t="s">
        <v>2</v>
      </c>
      <c r="C2" s="2" t="s">
        <v>265</v>
      </c>
      <c r="D2" s="2" t="s">
        <v>45</v>
      </c>
      <c r="E2" s="2" t="s">
        <v>266</v>
      </c>
    </row>
    <row r="3" spans="1:5">
      <c r="A3" s="4" t="s">
        <v>267</v>
      </c>
    </row>
    <row r="4" spans="1:5">
      <c r="A4" s="4" t="s">
        <v>268</v>
      </c>
      <c r="B4" s="5" t="n">
        <v>230775</v>
      </c>
      <c r="D4" s="5" t="n">
        <v>0</v>
      </c>
    </row>
    <row r="5" spans="1:5">
      <c r="A5" s="4" t="s">
        <v>269</v>
      </c>
    </row>
    <row r="6" spans="1:5">
      <c r="A6" s="4" t="s">
        <v>270</v>
      </c>
      <c r="B6" s="4" t="s">
        <v>271</v>
      </c>
    </row>
    <row r="7" spans="1:5">
      <c r="A7" s="4" t="s">
        <v>272</v>
      </c>
    </row>
    <row r="8" spans="1:5">
      <c r="A8" s="4" t="s">
        <v>273</v>
      </c>
      <c r="B8" s="4" t="s">
        <v>274</v>
      </c>
    </row>
    <row r="9" spans="1:5">
      <c r="A9" s="4" t="s">
        <v>275</v>
      </c>
      <c r="E9" s="7" t="n">
        <v>83000</v>
      </c>
    </row>
    <row r="10" spans="1:5">
      <c r="A10" s="4" t="s">
        <v>276</v>
      </c>
      <c r="E10" s="4" t="s">
        <v>277</v>
      </c>
    </row>
    <row r="11" spans="1:5">
      <c r="A11" s="4" t="s">
        <v>278</v>
      </c>
      <c r="E11" s="9" t="n">
        <v>0.92</v>
      </c>
    </row>
    <row r="12" spans="1:5">
      <c r="A12" s="4" t="s">
        <v>279</v>
      </c>
      <c r="E12" s="9" t="n">
        <v>2.31</v>
      </c>
    </row>
    <row r="13" spans="1:5">
      <c r="A13" s="4" t="s">
        <v>280</v>
      </c>
      <c r="E13" s="4" t="s">
        <v>237</v>
      </c>
    </row>
    <row r="14" spans="1:5">
      <c r="A14" s="4" t="s">
        <v>281</v>
      </c>
      <c r="E14" s="4" t="s">
        <v>282</v>
      </c>
    </row>
    <row r="15" spans="1:5">
      <c r="A15" s="4" t="s">
        <v>283</v>
      </c>
      <c r="E15" s="4" t="s">
        <v>284</v>
      </c>
    </row>
    <row r="16" spans="1:5">
      <c r="A16" s="4" t="s">
        <v>285</v>
      </c>
      <c r="E16" s="4" t="s">
        <v>286</v>
      </c>
    </row>
    <row r="17" spans="1:5">
      <c r="A17" s="4" t="s">
        <v>287</v>
      </c>
      <c r="E17" s="7" t="n">
        <v>-48000</v>
      </c>
    </row>
    <row r="18" spans="1:5">
      <c r="A18" s="4" t="s">
        <v>288</v>
      </c>
    </row>
    <row r="19" spans="1:5">
      <c r="A19" s="4" t="s">
        <v>278</v>
      </c>
      <c r="C19" s="9" t="n">
        <v>2.05</v>
      </c>
      <c r="E19" s="9" t="n">
        <v>0.28</v>
      </c>
    </row>
    <row r="20" spans="1:5">
      <c r="A20" s="4" t="s">
        <v>279</v>
      </c>
      <c r="C20" s="9" t="n">
        <v>5.12</v>
      </c>
      <c r="E20" s="9" t="n">
        <v>0.7</v>
      </c>
    </row>
    <row r="21" spans="1:5">
      <c r="A21" s="4" t="s">
        <v>280</v>
      </c>
      <c r="C21" s="4" t="s">
        <v>237</v>
      </c>
      <c r="E21" s="4" t="s">
        <v>237</v>
      </c>
    </row>
    <row r="22" spans="1:5">
      <c r="A22" s="4" t="s">
        <v>281</v>
      </c>
      <c r="C22" s="4" t="s">
        <v>289</v>
      </c>
      <c r="E22" s="4" t="s">
        <v>290</v>
      </c>
    </row>
    <row r="23" spans="1:5">
      <c r="A23" s="4" t="s">
        <v>283</v>
      </c>
      <c r="C23" s="4" t="s">
        <v>284</v>
      </c>
      <c r="E23" s="4" t="s">
        <v>284</v>
      </c>
    </row>
    <row r="24" spans="1:5">
      <c r="A24" s="4" t="s">
        <v>285</v>
      </c>
      <c r="C24" s="4" t="s">
        <v>286</v>
      </c>
      <c r="E24" s="4" t="s">
        <v>286</v>
      </c>
    </row>
    <row r="25" spans="1:5">
      <c r="A25" s="4" t="s">
        <v>291</v>
      </c>
    </row>
    <row r="26" spans="1:5">
      <c r="A26" s="4" t="s">
        <v>268</v>
      </c>
      <c r="B26" s="5" t="n">
        <v>30000</v>
      </c>
    </row>
    <row r="27" spans="1:5">
      <c r="A27" s="4" t="s">
        <v>292</v>
      </c>
      <c r="B27" s="7" t="n">
        <v>150000</v>
      </c>
    </row>
    <row r="28" spans="1:5">
      <c r="A28" s="4" t="s">
        <v>293</v>
      </c>
    </row>
    <row r="29" spans="1:5">
      <c r="A29" s="4" t="s">
        <v>294</v>
      </c>
      <c r="B29" s="7" t="n">
        <v>35000</v>
      </c>
    </row>
    <row r="30" spans="1:5">
      <c r="A30" s="4" t="s">
        <v>295</v>
      </c>
      <c r="B30" s="4" t="s">
        <v>296</v>
      </c>
    </row>
    <row r="31" spans="1:5">
      <c r="A31" s="4" t="s">
        <v>297</v>
      </c>
    </row>
    <row r="32" spans="1:5">
      <c r="A32" s="4" t="s">
        <v>298</v>
      </c>
      <c r="B32" s="5" t="n">
        <v>30000</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9</v>
      </c>
      <c r="B1" s="2" t="s">
        <v>2</v>
      </c>
      <c r="C1" s="2" t="s">
        <v>45</v>
      </c>
    </row>
    <row r="2" spans="1:3">
      <c r="A2" s="4" t="s">
        <v>300</v>
      </c>
      <c r="B2" s="7" t="n">
        <v>2848618</v>
      </c>
      <c r="C2" s="7" t="n">
        <v>2940968</v>
      </c>
    </row>
    <row r="3" spans="1:3">
      <c r="A3" s="4" t="s">
        <v>301</v>
      </c>
      <c r="B3" s="5" t="n">
        <v>481404</v>
      </c>
      <c r="C3" s="5" t="n">
        <v>389054</v>
      </c>
    </row>
    <row r="4" spans="1:3">
      <c r="A4" s="4" t="s">
        <v>229</v>
      </c>
    </row>
    <row r="5" spans="1:3">
      <c r="A5" s="4" t="s">
        <v>300</v>
      </c>
      <c r="B5" s="5" t="n">
        <v>13999</v>
      </c>
      <c r="C5" s="5" t="n">
        <v>13999</v>
      </c>
    </row>
    <row r="6" spans="1:3">
      <c r="A6" s="4" t="s">
        <v>302</v>
      </c>
    </row>
    <row r="7" spans="1:3">
      <c r="A7" s="4" t="s">
        <v>300</v>
      </c>
      <c r="B7" s="5" t="n">
        <v>2894250</v>
      </c>
      <c r="C7" s="5" t="n">
        <v>2894250</v>
      </c>
    </row>
    <row r="8" spans="1:3">
      <c r="A8" s="4" t="s">
        <v>303</v>
      </c>
    </row>
    <row r="9" spans="1:3">
      <c r="A9" s="4" t="s">
        <v>300</v>
      </c>
      <c r="B9" s="5" t="n">
        <v>400000</v>
      </c>
      <c r="C9" s="5" t="n">
        <v>400000</v>
      </c>
    </row>
    <row r="10" spans="1:3">
      <c r="A10" s="4" t="s">
        <v>304</v>
      </c>
    </row>
    <row r="11" spans="1:3">
      <c r="A11" s="4" t="s">
        <v>300</v>
      </c>
      <c r="B11" s="5" t="n">
        <v>17348</v>
      </c>
      <c r="C11" s="5" t="n">
        <v>17348</v>
      </c>
    </row>
    <row r="12" spans="1:3">
      <c r="A12" s="4" t="s">
        <v>305</v>
      </c>
    </row>
    <row r="13" spans="1:3">
      <c r="A13" s="4" t="s">
        <v>300</v>
      </c>
      <c r="B13" s="7" t="n">
        <v>4425</v>
      </c>
      <c r="C13" s="7" t="n">
        <v>44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4"/>
  </cols>
  <sheetData>
    <row r="1" spans="1:4">
      <c r="A1" s="1" t="s">
        <v>306</v>
      </c>
      <c r="B1" s="2" t="s">
        <v>1</v>
      </c>
    </row>
    <row r="2" spans="1:4">
      <c r="B2" s="2" t="s">
        <v>2</v>
      </c>
      <c r="C2" s="2" t="s">
        <v>85</v>
      </c>
      <c r="D2" s="2" t="s">
        <v>45</v>
      </c>
    </row>
    <row r="3" spans="1:4">
      <c r="A3" s="4" t="s">
        <v>307</v>
      </c>
      <c r="B3" s="7" t="n">
        <v>92350</v>
      </c>
      <c r="C3" s="7" t="n">
        <v>12762</v>
      </c>
    </row>
    <row r="4" spans="1:4">
      <c r="A4" s="4" t="s">
        <v>308</v>
      </c>
      <c r="B4" s="5" t="n">
        <v>355660</v>
      </c>
    </row>
    <row r="5" spans="1:4">
      <c r="A5" s="4" t="s">
        <v>55</v>
      </c>
      <c r="B5" s="5" t="n">
        <v>247051</v>
      </c>
      <c r="D5" s="7" t="n">
        <v>247051</v>
      </c>
    </row>
    <row r="6" spans="1:4">
      <c r="A6" s="4" t="s">
        <v>209</v>
      </c>
    </row>
    <row r="7" spans="1:4">
      <c r="A7" s="4" t="s">
        <v>55</v>
      </c>
      <c r="B7" s="7" t="n">
        <v>2470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309</v>
      </c>
      <c r="B1" s="2" t="s">
        <v>1</v>
      </c>
    </row>
    <row r="2" spans="1:4">
      <c r="B2" s="2" t="s">
        <v>2</v>
      </c>
      <c r="C2" s="2" t="s">
        <v>85</v>
      </c>
      <c r="D2" s="2" t="s">
        <v>45</v>
      </c>
    </row>
    <row r="3" spans="1:4">
      <c r="A3" s="4" t="s">
        <v>310</v>
      </c>
      <c r="B3" s="7" t="n">
        <v>451879</v>
      </c>
      <c r="C3" s="7" t="n">
        <v>451879</v>
      </c>
    </row>
    <row r="4" spans="1:4">
      <c r="A4" s="4" t="s">
        <v>311</v>
      </c>
      <c r="B4" s="9" t="n">
        <v>2.42</v>
      </c>
    </row>
    <row r="5" spans="1:4">
      <c r="A5" s="4" t="s">
        <v>96</v>
      </c>
      <c r="B5" s="7" t="n">
        <v>0</v>
      </c>
      <c r="C5" s="5" t="n">
        <v>4056</v>
      </c>
    </row>
    <row r="6" spans="1:4">
      <c r="A6" s="4" t="s">
        <v>57</v>
      </c>
      <c r="B6" s="5" t="n">
        <v>15742</v>
      </c>
      <c r="D6" s="7" t="n">
        <v>15000</v>
      </c>
    </row>
    <row r="7" spans="1:4">
      <c r="A7" s="4" t="s">
        <v>312</v>
      </c>
    </row>
    <row r="8" spans="1:4">
      <c r="A8" s="4" t="s">
        <v>96</v>
      </c>
      <c r="B8" s="7" t="n">
        <v>5649</v>
      </c>
      <c r="C8" s="7" t="n">
        <v>548</v>
      </c>
    </row>
    <row r="9" spans="1:4">
      <c r="A9" s="4" t="s">
        <v>313</v>
      </c>
    </row>
    <row r="10" spans="1:4">
      <c r="A10" s="4" t="s">
        <v>314</v>
      </c>
      <c r="B10" s="4" t="s">
        <v>315</v>
      </c>
    </row>
    <row r="11" spans="1:4">
      <c r="A11" s="4" t="s">
        <v>316</v>
      </c>
    </row>
    <row r="12" spans="1:4">
      <c r="A12" s="4" t="s">
        <v>314</v>
      </c>
      <c r="B12" s="4" t="s">
        <v>3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14"/>
    <col customWidth="1" max="5" min="5" width="14"/>
    <col customWidth="1" max="6" min="6" width="14"/>
  </cols>
  <sheetData>
    <row r="1" spans="1:6">
      <c r="A1" s="1" t="s">
        <v>318</v>
      </c>
      <c r="B1" s="2" t="s">
        <v>45</v>
      </c>
      <c r="C1" s="2" t="s">
        <v>2</v>
      </c>
      <c r="D1" s="2" t="s">
        <v>85</v>
      </c>
      <c r="E1" s="2" t="s">
        <v>45</v>
      </c>
      <c r="F1" s="2" t="s">
        <v>2</v>
      </c>
    </row>
    <row r="2" spans="1:6">
      <c r="A2" s="4" t="s">
        <v>77</v>
      </c>
      <c r="B2" s="5" t="n">
        <v>5000000</v>
      </c>
      <c r="C2" s="5" t="n">
        <v>5000000</v>
      </c>
      <c r="E2" s="5" t="n">
        <v>5000000</v>
      </c>
      <c r="F2" s="5" t="n">
        <v>5000000</v>
      </c>
    </row>
    <row r="3" spans="1:6">
      <c r="A3" s="4" t="s">
        <v>76</v>
      </c>
      <c r="B3" s="8" t="n">
        <v>0.001</v>
      </c>
      <c r="C3" s="8" t="n">
        <v>0.001</v>
      </c>
      <c r="E3" s="8" t="n">
        <v>0.001</v>
      </c>
      <c r="F3" s="8" t="n">
        <v>0.001</v>
      </c>
    </row>
    <row r="4" spans="1:6">
      <c r="A4" s="4" t="s">
        <v>319</v>
      </c>
      <c r="C4" s="7" t="n">
        <v>1653000</v>
      </c>
      <c r="E4" s="7" t="n">
        <v>2721150</v>
      </c>
    </row>
    <row r="5" spans="1:6">
      <c r="A5" s="4" t="s">
        <v>320</v>
      </c>
      <c r="E5" s="5" t="n">
        <v>417000</v>
      </c>
    </row>
    <row r="6" spans="1:6">
      <c r="A6" s="4" t="s">
        <v>90</v>
      </c>
      <c r="C6" s="5" t="n">
        <v>1826988</v>
      </c>
      <c r="D6" s="7" t="n">
        <v>230769</v>
      </c>
    </row>
    <row r="7" spans="1:6">
      <c r="A7" s="4" t="s">
        <v>321</v>
      </c>
      <c r="C7" s="7" t="n">
        <v>300000</v>
      </c>
    </row>
    <row r="8" spans="1:6">
      <c r="A8" s="4" t="s">
        <v>322</v>
      </c>
      <c r="C8" s="4" t="s">
        <v>323</v>
      </c>
    </row>
    <row r="9" spans="1:6">
      <c r="A9" s="4" t="s">
        <v>118</v>
      </c>
      <c r="C9" s="7" t="n">
        <v>356100</v>
      </c>
      <c r="D9" s="7" t="n">
        <v>0</v>
      </c>
      <c r="E9" s="7" t="n">
        <v>197730</v>
      </c>
      <c r="F9" s="7" t="n">
        <v>553830</v>
      </c>
    </row>
    <row r="10" spans="1:6">
      <c r="A10" s="4" t="s">
        <v>324</v>
      </c>
      <c r="C10" s="5" t="n">
        <v>415136</v>
      </c>
    </row>
    <row r="11" spans="1:6">
      <c r="A11" s="4" t="s">
        <v>325</v>
      </c>
    </row>
    <row r="12" spans="1:6">
      <c r="A12" s="4" t="s">
        <v>90</v>
      </c>
      <c r="C12" s="7" t="n">
        <v>85417</v>
      </c>
    </row>
    <row r="13" spans="1:6">
      <c r="A13" s="4" t="s">
        <v>326</v>
      </c>
    </row>
    <row r="14" spans="1:6">
      <c r="A14" s="4" t="s">
        <v>77</v>
      </c>
      <c r="C14" s="5" t="n">
        <v>5000000</v>
      </c>
      <c r="F14" s="5" t="n">
        <v>5000000</v>
      </c>
    </row>
    <row r="15" spans="1:6">
      <c r="A15" s="4" t="s">
        <v>76</v>
      </c>
      <c r="C15" s="8" t="n">
        <v>0.001</v>
      </c>
      <c r="F15" s="8" t="n">
        <v>0.001</v>
      </c>
    </row>
    <row r="16" spans="1:6">
      <c r="A16" s="4" t="s">
        <v>327</v>
      </c>
      <c r="C16" s="4" t="s">
        <v>328</v>
      </c>
    </row>
    <row r="17" spans="1:6">
      <c r="A17" s="4" t="s">
        <v>267</v>
      </c>
    </row>
    <row r="18" spans="1:6">
      <c r="A18" s="4" t="s">
        <v>329</v>
      </c>
      <c r="C18" s="5" t="n">
        <v>300000</v>
      </c>
      <c r="E18" s="5" t="n">
        <v>1077433</v>
      </c>
    </row>
    <row r="19" spans="1:6">
      <c r="A19" s="4" t="s">
        <v>330</v>
      </c>
      <c r="C19" s="5" t="n">
        <v>150000</v>
      </c>
    </row>
    <row r="20" spans="1:6">
      <c r="A20" s="4" t="s">
        <v>331</v>
      </c>
      <c r="B20" s="5" t="n">
        <v>50000</v>
      </c>
      <c r="C20" s="5" t="n">
        <v>50000</v>
      </c>
    </row>
    <row r="21" spans="1:6">
      <c r="A21" s="4" t="s">
        <v>268</v>
      </c>
      <c r="C21" s="5" t="n">
        <v>230775</v>
      </c>
      <c r="E21" s="5" t="n">
        <v>0</v>
      </c>
    </row>
    <row r="22" spans="1:6">
      <c r="A22" s="4" t="s">
        <v>332</v>
      </c>
      <c r="C22" s="5" t="n">
        <v>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84</v>
      </c>
      <c r="B1" s="2" t="s">
        <v>1</v>
      </c>
    </row>
    <row r="2" spans="1:3">
      <c r="B2" s="2" t="s">
        <v>2</v>
      </c>
      <c r="C2" s="2" t="s">
        <v>85</v>
      </c>
    </row>
    <row r="3" spans="1:3">
      <c r="A3" s="3" t="s">
        <v>4</v>
      </c>
    </row>
    <row r="4" spans="1:3">
      <c r="A4" s="4" t="s">
        <v>86</v>
      </c>
      <c r="B4" s="7" t="n">
        <v>1065</v>
      </c>
      <c r="C4" s="7" t="n">
        <v>2023</v>
      </c>
    </row>
    <row r="5" spans="1:3">
      <c r="A5" s="4" t="s">
        <v>87</v>
      </c>
      <c r="B5" s="5" t="n">
        <v>1099</v>
      </c>
      <c r="C5" s="5" t="n">
        <v>579</v>
      </c>
    </row>
    <row r="6" spans="1:3">
      <c r="A6" s="4" t="s">
        <v>88</v>
      </c>
      <c r="B6" s="5" t="n">
        <v>-34</v>
      </c>
      <c r="C6" s="5" t="n">
        <v>1444</v>
      </c>
    </row>
    <row r="7" spans="1:3">
      <c r="A7" s="3" t="s">
        <v>89</v>
      </c>
    </row>
    <row r="8" spans="1:3">
      <c r="A8" s="4" t="s">
        <v>90</v>
      </c>
      <c r="B8" s="5" t="n">
        <v>1826988</v>
      </c>
      <c r="C8" s="5" t="n">
        <v>230769</v>
      </c>
    </row>
    <row r="9" spans="1:3">
      <c r="A9" s="4" t="s">
        <v>91</v>
      </c>
      <c r="B9" s="5" t="n">
        <v>180346</v>
      </c>
      <c r="C9" s="5" t="n">
        <v>101158</v>
      </c>
    </row>
    <row r="10" spans="1:3">
      <c r="A10" s="4" t="s">
        <v>92</v>
      </c>
      <c r="B10" s="5" t="n">
        <v>2007334</v>
      </c>
      <c r="C10" s="5" t="n">
        <v>331927</v>
      </c>
    </row>
    <row r="11" spans="1:3">
      <c r="A11" s="4" t="s">
        <v>93</v>
      </c>
      <c r="B11" s="5" t="n">
        <v>-2007368</v>
      </c>
      <c r="C11" s="5" t="n">
        <v>-330483</v>
      </c>
    </row>
    <row r="12" spans="1:3">
      <c r="A12" s="3" t="s">
        <v>94</v>
      </c>
    </row>
    <row r="13" spans="1:3">
      <c r="A13" s="4" t="s">
        <v>95</v>
      </c>
      <c r="B13" s="5" t="n">
        <v>23012</v>
      </c>
      <c r="C13" s="5" t="n">
        <v>-13064</v>
      </c>
    </row>
    <row r="14" spans="1:3">
      <c r="A14" s="4" t="s">
        <v>96</v>
      </c>
      <c r="B14" s="5" t="n">
        <v>0</v>
      </c>
      <c r="C14" s="5" t="n">
        <v>4056</v>
      </c>
    </row>
    <row r="15" spans="1:3">
      <c r="A15" s="4" t="s">
        <v>97</v>
      </c>
      <c r="B15" s="5" t="n">
        <v>23012</v>
      </c>
      <c r="C15" s="5" t="n">
        <v>-9008</v>
      </c>
    </row>
    <row r="16" spans="1:3">
      <c r="A16" s="4" t="s">
        <v>98</v>
      </c>
      <c r="B16" s="5" t="n">
        <v>-2030380</v>
      </c>
      <c r="C16" s="5" t="n">
        <v>-321475</v>
      </c>
    </row>
    <row r="17" spans="1:3">
      <c r="A17" s="4" t="s">
        <v>99</v>
      </c>
      <c r="B17" s="5" t="n">
        <v>0</v>
      </c>
      <c r="C17" s="5" t="n">
        <v>0</v>
      </c>
    </row>
    <row r="18" spans="1:3">
      <c r="A18" s="4" t="s">
        <v>100</v>
      </c>
      <c r="B18" s="5" t="n">
        <v>-2030380</v>
      </c>
      <c r="C18" s="5" t="n">
        <v>-321475</v>
      </c>
    </row>
    <row r="19" spans="1:3">
      <c r="A19" s="4" t="s">
        <v>101</v>
      </c>
      <c r="B19" s="5" t="n">
        <v>-21248</v>
      </c>
      <c r="C19" s="5" t="n">
        <v>0</v>
      </c>
    </row>
    <row r="20" spans="1:3">
      <c r="A20" s="4" t="s">
        <v>102</v>
      </c>
      <c r="B20" s="7" t="n">
        <v>-2009132</v>
      </c>
      <c r="C20" s="7" t="n">
        <v>-321475</v>
      </c>
    </row>
    <row r="21" spans="1:3">
      <c r="A21" s="3" t="s">
        <v>103</v>
      </c>
    </row>
    <row r="22" spans="1:3">
      <c r="A22" s="4" t="s">
        <v>104</v>
      </c>
      <c r="B22" s="9" t="n">
        <v>-0.11</v>
      </c>
      <c r="C22" s="9" t="n">
        <v>-0.02</v>
      </c>
    </row>
    <row r="23" spans="1:3">
      <c r="A23" s="3" t="s">
        <v>105</v>
      </c>
    </row>
    <row r="24" spans="1:3">
      <c r="A24" s="4" t="s">
        <v>104</v>
      </c>
      <c r="B24" s="5" t="n">
        <v>18996827</v>
      </c>
      <c r="C24" s="5" t="n">
        <v>173859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80"/>
  </cols>
  <sheetData>
    <row r="1" spans="1:3">
      <c r="A1" s="1" t="s">
        <v>333</v>
      </c>
      <c r="B1" s="2" t="s">
        <v>334</v>
      </c>
      <c r="C1" s="2" t="s">
        <v>335</v>
      </c>
    </row>
    <row r="2" spans="1:3">
      <c r="A2" s="4" t="s">
        <v>336</v>
      </c>
      <c r="B2" s="4" t="s">
        <v>211</v>
      </c>
    </row>
    <row r="3" spans="1:3">
      <c r="A3" s="4" t="s">
        <v>337</v>
      </c>
      <c r="C3" s="7" t="n">
        <v>50000</v>
      </c>
    </row>
    <row r="4" spans="1:3">
      <c r="A4" s="4" t="s">
        <v>330</v>
      </c>
      <c r="C4" s="5" t="n">
        <v>150000</v>
      </c>
    </row>
    <row r="5" spans="1:3">
      <c r="A5" s="4" t="s">
        <v>338</v>
      </c>
      <c r="C5" s="4" t="s">
        <v>339</v>
      </c>
    </row>
    <row r="6" spans="1:3">
      <c r="A6" s="4" t="s">
        <v>340</v>
      </c>
      <c r="B6" s="5" t="n">
        <v>5010000</v>
      </c>
    </row>
    <row r="7" spans="1:3">
      <c r="A7" s="4" t="s">
        <v>224</v>
      </c>
      <c r="B7" s="4" t="s">
        <v>2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45</v>
      </c>
    </row>
    <row r="3" spans="1:3">
      <c r="A3" s="4" t="s">
        <v>55</v>
      </c>
      <c r="B3" s="7" t="n">
        <v>247051</v>
      </c>
      <c r="C3" s="7" t="n">
        <v>247051</v>
      </c>
    </row>
    <row r="4" spans="1:3">
      <c r="A4" s="4" t="s">
        <v>209</v>
      </c>
    </row>
    <row r="5" spans="1:3">
      <c r="A5" s="4" t="s">
        <v>47</v>
      </c>
      <c r="B5" s="5" t="n">
        <v>5635</v>
      </c>
    </row>
    <row r="6" spans="1:3">
      <c r="A6" s="4" t="s">
        <v>342</v>
      </c>
      <c r="B6" s="5" t="n">
        <v>400000</v>
      </c>
    </row>
    <row r="7" spans="1:3">
      <c r="A7" s="4" t="s">
        <v>55</v>
      </c>
      <c r="B7" s="5" t="n">
        <v>247051</v>
      </c>
    </row>
    <row r="8" spans="1:3">
      <c r="A8" s="4" t="s">
        <v>58</v>
      </c>
      <c r="B8" s="5" t="n">
        <v>652686</v>
      </c>
    </row>
    <row r="9" spans="1:3">
      <c r="A9" s="4" t="s">
        <v>343</v>
      </c>
      <c r="B9" s="5" t="n">
        <v>239281</v>
      </c>
    </row>
    <row r="10" spans="1:3">
      <c r="A10" s="4" t="s">
        <v>344</v>
      </c>
      <c r="B10" s="5" t="n">
        <v>63405</v>
      </c>
    </row>
    <row r="11" spans="1:3">
      <c r="A11" s="4" t="s">
        <v>345</v>
      </c>
      <c r="B11" s="7" t="n">
        <v>3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334</v>
      </c>
      <c r="C1" s="2" t="s">
        <v>2</v>
      </c>
    </row>
    <row r="2" spans="1:3">
      <c r="A2" s="4" t="s">
        <v>229</v>
      </c>
    </row>
    <row r="3" spans="1:3">
      <c r="A3" s="4" t="s">
        <v>224</v>
      </c>
      <c r="C3" s="4" t="s">
        <v>227</v>
      </c>
    </row>
    <row r="4" spans="1:3">
      <c r="A4" s="4" t="s">
        <v>209</v>
      </c>
    </row>
    <row r="5" spans="1:3">
      <c r="A5" s="4" t="s">
        <v>224</v>
      </c>
      <c r="B5" s="4" t="s">
        <v>231</v>
      </c>
    </row>
    <row r="6" spans="1:3">
      <c r="A6" s="4" t="s">
        <v>347</v>
      </c>
    </row>
    <row r="7" spans="1:3">
      <c r="A7" s="4" t="s">
        <v>348</v>
      </c>
      <c r="C7" s="7" t="n">
        <v>400000</v>
      </c>
    </row>
    <row r="8" spans="1:3">
      <c r="A8" s="4" t="s">
        <v>224</v>
      </c>
      <c r="C8" s="4" t="s">
        <v>2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24"/>
    <col customWidth="1" max="3" min="3" width="21"/>
  </cols>
  <sheetData>
    <row r="1" spans="1:3">
      <c r="A1" s="1" t="s">
        <v>349</v>
      </c>
      <c r="B1" s="2" t="s">
        <v>1</v>
      </c>
    </row>
    <row r="2" spans="1:3">
      <c r="B2" s="2" t="s">
        <v>350</v>
      </c>
      <c r="C2" s="2" t="s">
        <v>351</v>
      </c>
    </row>
    <row r="3" spans="1:3">
      <c r="A3" s="3" t="s">
        <v>4</v>
      </c>
    </row>
    <row r="4" spans="1:3">
      <c r="A4" s="4" t="s">
        <v>352</v>
      </c>
      <c r="B4" s="5" t="n">
        <v>908</v>
      </c>
    </row>
    <row r="5" spans="1:3">
      <c r="A5" s="4" t="s">
        <v>353</v>
      </c>
      <c r="B5" s="7" t="n">
        <v>2936</v>
      </c>
      <c r="C5" s="7" t="n">
        <v>2315</v>
      </c>
    </row>
    <row r="6" spans="1:3">
      <c r="A6" s="4" t="s">
        <v>354</v>
      </c>
      <c r="B6" s="5" t="n">
        <v>1392</v>
      </c>
    </row>
    <row r="7" spans="1:3">
      <c r="A7" s="4" t="s">
        <v>355</v>
      </c>
      <c r="B7" s="7" t="n">
        <v>19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6"/>
  </cols>
  <sheetData>
    <row r="1" spans="1:5">
      <c r="A1" s="1" t="s">
        <v>356</v>
      </c>
      <c r="B1" s="2" t="s">
        <v>357</v>
      </c>
      <c r="D1" s="2" t="s">
        <v>1</v>
      </c>
      <c r="E1" s="2" t="s">
        <v>213</v>
      </c>
    </row>
    <row r="2" spans="1:5">
      <c r="B2" s="2" t="s">
        <v>358</v>
      </c>
      <c r="C2" s="2" t="s">
        <v>359</v>
      </c>
      <c r="D2" s="2" t="s">
        <v>2</v>
      </c>
      <c r="E2" s="2" t="s">
        <v>45</v>
      </c>
    </row>
    <row r="3" spans="1:5">
      <c r="A3" s="4" t="s">
        <v>267</v>
      </c>
    </row>
    <row r="4" spans="1:5">
      <c r="A4" s="4" t="s">
        <v>329</v>
      </c>
      <c r="D4" s="5" t="n">
        <v>300000</v>
      </c>
      <c r="E4" s="5" t="n">
        <v>1077433</v>
      </c>
    </row>
    <row r="5" spans="1:5">
      <c r="A5" s="4" t="s">
        <v>360</v>
      </c>
    </row>
    <row r="6" spans="1:5">
      <c r="A6" s="4" t="s">
        <v>361</v>
      </c>
      <c r="C6" s="7" t="n">
        <v>150000</v>
      </c>
    </row>
    <row r="7" spans="1:5">
      <c r="A7" s="4" t="s">
        <v>362</v>
      </c>
    </row>
    <row r="8" spans="1:5">
      <c r="A8" s="4" t="s">
        <v>329</v>
      </c>
      <c r="B8" s="5" t="n">
        <v>163378</v>
      </c>
    </row>
    <row r="9" spans="1:5">
      <c r="A9" s="4" t="s">
        <v>363</v>
      </c>
    </row>
    <row r="10" spans="1:5">
      <c r="A10" s="4" t="s">
        <v>364</v>
      </c>
      <c r="C10" s="5" t="n">
        <v>1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85</v>
      </c>
    </row>
    <row r="3" spans="1:3">
      <c r="A3" s="3" t="s">
        <v>107</v>
      </c>
    </row>
    <row r="4" spans="1:3">
      <c r="A4" s="4" t="s">
        <v>100</v>
      </c>
      <c r="B4" s="7" t="n">
        <v>-2030380</v>
      </c>
      <c r="C4" s="7" t="n">
        <v>-321475</v>
      </c>
    </row>
    <row r="5" spans="1:3">
      <c r="A5" s="3" t="s">
        <v>108</v>
      </c>
    </row>
    <row r="6" spans="1:3">
      <c r="A6" s="4" t="s">
        <v>95</v>
      </c>
      <c r="B6" s="5" t="n">
        <v>23012</v>
      </c>
      <c r="C6" s="5" t="n">
        <v>-13064</v>
      </c>
    </row>
    <row r="7" spans="1:3">
      <c r="A7" s="4" t="s">
        <v>109</v>
      </c>
      <c r="B7" s="5" t="n">
        <v>92512</v>
      </c>
      <c r="C7" s="5" t="n">
        <v>12986</v>
      </c>
    </row>
    <row r="8" spans="1:3">
      <c r="A8" s="4" t="s">
        <v>110</v>
      </c>
      <c r="B8" s="5" t="n">
        <v>1738417</v>
      </c>
      <c r="C8" s="5" t="n">
        <v>179624</v>
      </c>
    </row>
    <row r="9" spans="1:3">
      <c r="A9" s="4" t="s">
        <v>111</v>
      </c>
      <c r="B9" s="5" t="n">
        <v>0</v>
      </c>
      <c r="C9" s="5" t="n">
        <v>548</v>
      </c>
    </row>
    <row r="10" spans="1:3">
      <c r="A10" s="3" t="s">
        <v>112</v>
      </c>
    </row>
    <row r="11" spans="1:3">
      <c r="A11" s="4" t="s">
        <v>49</v>
      </c>
      <c r="B11" s="5" t="n">
        <v>104</v>
      </c>
      <c r="C11" s="5" t="n">
        <v>653</v>
      </c>
    </row>
    <row r="12" spans="1:3">
      <c r="A12" s="4" t="s">
        <v>51</v>
      </c>
      <c r="B12" s="5" t="n">
        <v>-617</v>
      </c>
      <c r="C12" s="5" t="n">
        <v>-4900</v>
      </c>
    </row>
    <row r="13" spans="1:3">
      <c r="A13" s="4" t="s">
        <v>56</v>
      </c>
      <c r="B13" s="5" t="n">
        <v>-6000</v>
      </c>
      <c r="C13" s="5" t="n">
        <v>0</v>
      </c>
    </row>
    <row r="14" spans="1:3">
      <c r="A14" s="4" t="s">
        <v>60</v>
      </c>
      <c r="B14" s="5" t="n">
        <v>41202</v>
      </c>
      <c r="C14" s="5" t="n">
        <v>80085</v>
      </c>
    </row>
    <row r="15" spans="1:3">
      <c r="A15" s="4" t="s">
        <v>63</v>
      </c>
      <c r="B15" s="5" t="n">
        <v>0</v>
      </c>
      <c r="C15" s="5" t="n">
        <v>15000</v>
      </c>
    </row>
    <row r="16" spans="1:3">
      <c r="A16" s="4" t="s">
        <v>113</v>
      </c>
      <c r="B16" s="5" t="n">
        <v>-141750</v>
      </c>
      <c r="C16" s="5" t="n">
        <v>-50543</v>
      </c>
    </row>
    <row r="17" spans="1:3">
      <c r="A17" s="3" t="s">
        <v>114</v>
      </c>
    </row>
    <row r="18" spans="1:3">
      <c r="A18" s="4" t="s">
        <v>115</v>
      </c>
      <c r="B18" s="5" t="n">
        <v>-742</v>
      </c>
      <c r="C18" s="5" t="n">
        <v>-2515</v>
      </c>
    </row>
    <row r="19" spans="1:3">
      <c r="A19" s="3" t="s">
        <v>116</v>
      </c>
    </row>
    <row r="20" spans="1:3">
      <c r="A20" s="4" t="s">
        <v>117</v>
      </c>
      <c r="B20" s="5" t="n">
        <v>415136</v>
      </c>
      <c r="C20" s="5" t="n">
        <v>0</v>
      </c>
    </row>
    <row r="21" spans="1:3">
      <c r="A21" s="4" t="s">
        <v>118</v>
      </c>
      <c r="B21" s="5" t="n">
        <v>356100</v>
      </c>
      <c r="C21" s="5" t="n">
        <v>0</v>
      </c>
    </row>
    <row r="22" spans="1:3">
      <c r="A22" s="4" t="s">
        <v>119</v>
      </c>
      <c r="B22" s="5" t="n">
        <v>0</v>
      </c>
      <c r="C22" s="5" t="n">
        <v>56500</v>
      </c>
    </row>
    <row r="23" spans="1:3">
      <c r="A23" s="4" t="s">
        <v>120</v>
      </c>
      <c r="B23" s="5" t="n">
        <v>771236</v>
      </c>
      <c r="C23" s="5" t="n">
        <v>56500</v>
      </c>
    </row>
    <row r="24" spans="1:3">
      <c r="A24" s="4" t="s">
        <v>121</v>
      </c>
      <c r="B24" s="5" t="n">
        <v>628744</v>
      </c>
      <c r="C24" s="5" t="n">
        <v>3442</v>
      </c>
    </row>
    <row r="25" spans="1:3">
      <c r="A25" s="4" t="s">
        <v>122</v>
      </c>
      <c r="B25" s="5" t="n">
        <v>257746</v>
      </c>
      <c r="C25" s="5" t="n">
        <v>10356</v>
      </c>
    </row>
    <row r="26" spans="1:3">
      <c r="A26" s="4" t="s">
        <v>123</v>
      </c>
      <c r="B26" s="5" t="n">
        <v>886490</v>
      </c>
      <c r="C26" s="5" t="n">
        <v>13798</v>
      </c>
    </row>
    <row r="27" spans="1:3">
      <c r="A27" s="3" t="s">
        <v>124</v>
      </c>
    </row>
    <row r="28" spans="1:3">
      <c r="A28" s="4" t="s">
        <v>125</v>
      </c>
      <c r="B28" s="5" t="n">
        <v>0</v>
      </c>
      <c r="C28" s="5" t="n">
        <v>0</v>
      </c>
    </row>
    <row r="29" spans="1:3">
      <c r="A29" s="4" t="s">
        <v>126</v>
      </c>
      <c r="B29" s="7" t="n">
        <v>0</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28</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28</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5</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0T12:54:00Z</dcterms:created>
  <dcterms:modified xmlns:dcterms="http://purl.org/dc/terms/" xmlns:xsi="http://www.w3.org/2001/XMLSchema-instance" xsi:type="dcterms:W3CDTF">2017-05-30T12:54:00Z</dcterms:modified>
</cp:coreProperties>
</file>